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PERATING LEASE AND RIGHT-OF-US" sheetId="10" state="visible" r:id="rId10"/>
    <sheet xmlns:r="http://schemas.openxmlformats.org/officeDocument/2006/relationships" name="INVESTMENT IN PROBABILITY AND S"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PERATING LEASE AND RIGHT-OF-_2" sheetId="19" state="visible" r:id="rId19"/>
    <sheet xmlns:r="http://schemas.openxmlformats.org/officeDocument/2006/relationships" name="CONVERTIBLE NOTES PAYABLE AND_2" sheetId="20" state="visible" r:id="rId20"/>
    <sheet xmlns:r="http://schemas.openxmlformats.org/officeDocument/2006/relationships" name="STOCKHOLDERS' DEFICIT (Tables)" sheetId="21" state="visible" r:id="rId21"/>
    <sheet xmlns:r="http://schemas.openxmlformats.org/officeDocument/2006/relationships" name="SEGMENT INFORMATION (Tables)"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OPERATING LEASE AND RIGHT-OF-_3" sheetId="25" state="visible" r:id="rId25"/>
    <sheet xmlns:r="http://schemas.openxmlformats.org/officeDocument/2006/relationships" name="OPERATING LEASE AND RIGHT-OF-_4" sheetId="26" state="visible" r:id="rId26"/>
    <sheet xmlns:r="http://schemas.openxmlformats.org/officeDocument/2006/relationships" name="OPERATING LEASE AND RIGHT-OF-_5" sheetId="27" state="visible" r:id="rId27"/>
    <sheet xmlns:r="http://schemas.openxmlformats.org/officeDocument/2006/relationships" name="OPERATING LEASE AND RIGHT-OF-_6" sheetId="28" state="visible" r:id="rId28"/>
    <sheet xmlns:r="http://schemas.openxmlformats.org/officeDocument/2006/relationships" name="CONVERTIBLE NOTES PAYABLE AND_3" sheetId="29" state="visible" r:id="rId29"/>
    <sheet xmlns:r="http://schemas.openxmlformats.org/officeDocument/2006/relationships" name="CONVERTIBLE NOTES PAYABLE AND_4" sheetId="30" state="visible" r:id="rId30"/>
    <sheet xmlns:r="http://schemas.openxmlformats.org/officeDocument/2006/relationships" name="STOCKHOLDERS' DEFICIT (Details " sheetId="31" state="visible" r:id="rId31"/>
    <sheet xmlns:r="http://schemas.openxmlformats.org/officeDocument/2006/relationships" name="SEGMENT INFORMATION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12-31</t>
        </is>
      </c>
    </row>
    <row r="11">
      <c r="A11" s="4" t="inlineStr">
        <is>
          <t>Entity File Number</t>
        </is>
      </c>
      <c r="B11" s="4" t="inlineStr">
        <is>
          <t>000-29461</t>
        </is>
      </c>
    </row>
    <row r="12">
      <c r="A12" s="4" t="inlineStr">
        <is>
          <t>Entity Registrant Name</t>
        </is>
      </c>
      <c r="B12" s="4" t="inlineStr">
        <is>
          <t>SEAFARER EXPLORATION CORP</t>
        </is>
      </c>
    </row>
    <row r="13">
      <c r="A13" s="4" t="inlineStr">
        <is>
          <t>Entity Central Index Key</t>
        </is>
      </c>
      <c r="B13" s="4" t="inlineStr">
        <is>
          <t>0001106213</t>
        </is>
      </c>
    </row>
    <row r="14">
      <c r="A14" s="4" t="inlineStr">
        <is>
          <t>Entity Tax Identification Number</t>
        </is>
      </c>
      <c r="B14" s="4" t="inlineStr">
        <is>
          <t>90-0473054</t>
        </is>
      </c>
    </row>
    <row r="15">
      <c r="A15" s="4" t="inlineStr">
        <is>
          <t>Entity Incorporation, State or Country Code</t>
        </is>
      </c>
      <c r="B15" s="4" t="inlineStr">
        <is>
          <t>FL</t>
        </is>
      </c>
    </row>
    <row r="16">
      <c r="A16" s="4" t="inlineStr">
        <is>
          <t>Entity Address, Address Line One</t>
        </is>
      </c>
      <c r="B16" s="4" t="inlineStr">
        <is>
          <t>14497 N. Dale Mabry Highway</t>
        </is>
      </c>
    </row>
    <row r="17">
      <c r="A17" s="4" t="inlineStr">
        <is>
          <t>Entity Address, Address Line Two</t>
        </is>
      </c>
      <c r="B17" s="4" t="inlineStr">
        <is>
          <t>Suite 209-N, Tampa</t>
        </is>
      </c>
    </row>
    <row r="18">
      <c r="A18" s="4" t="inlineStr">
        <is>
          <t>Entity Address, State or Province</t>
        </is>
      </c>
      <c r="B18" s="4" t="inlineStr">
        <is>
          <t>FL</t>
        </is>
      </c>
    </row>
    <row r="19">
      <c r="A19" s="4" t="inlineStr">
        <is>
          <t>Entity Address, Postal Zip Code</t>
        </is>
      </c>
      <c r="B19" s="4" t="inlineStr">
        <is>
          <t>33618</t>
        </is>
      </c>
    </row>
    <row r="20">
      <c r="A20" s="4" t="inlineStr">
        <is>
          <t>Country Region</t>
        </is>
      </c>
      <c r="B20" s="4" t="inlineStr">
        <is>
          <t>813</t>
        </is>
      </c>
    </row>
    <row r="21">
      <c r="A21" s="4" t="inlineStr">
        <is>
          <t>City Area Code</t>
        </is>
      </c>
      <c r="B21" s="4" t="inlineStr">
        <is>
          <t>448-3577</t>
        </is>
      </c>
    </row>
    <row r="22">
      <c r="A22" s="4" t="inlineStr">
        <is>
          <t>Entity Current Reporting Status</t>
        </is>
      </c>
      <c r="B22" s="4" t="inlineStr">
        <is>
          <t>No</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07429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LEASE AND RIGHT-OF-USE ASSETS AND OPERATING LEASE LIABILITIES</t>
        </is>
      </c>
      <c r="B1" s="2" t="inlineStr">
        <is>
          <t>3 Months Ended</t>
        </is>
      </c>
    </row>
    <row r="2">
      <c r="B2" s="2" t="inlineStr">
        <is>
          <t>Mar. 31, 2021</t>
        </is>
      </c>
    </row>
    <row r="3">
      <c r="A3" s="3" t="inlineStr">
        <is>
          <t>Operating Lease And Right-of-use Assets And Operating Lease Liabilities</t>
        </is>
      </c>
    </row>
    <row r="4">
      <c r="A4" s="4" t="inlineStr">
        <is>
          <t>OPERATING LEASE AND RIGHT-OF-USE ASSETS AND OPERATING LEASE LIABILITIES</t>
        </is>
      </c>
      <c r="B4" s="4" t="inlineStr">
        <is>
          <t>NOTE 4 – OPERATING LEASE
AND RIGHT-OF-USE ASSETS AND OPERATING LEASE LIABILITIES Operating lease right-of-use assets
and liabilities are recognized at the present value of the future lease payments at the lease commencement date. The interest rate used
to determine the present value is the incremental borrowing rate, estimated to be 10%, as the interest rate implicit in most of the Company’s
leases are not readily determinable. Operating lease expense is recognized on a straight-line basis over the lease term. During the three
month periods ended March 31, 2021 and 2020, the Company recorded $4,601 and $3,945, respectively, as operating lease expense, which is
included in rent expense on the condensed consolidated statements of operations. The Company leases 823 square feet
of office space located at 14497 North Dale Mabry Highway, Suite 209-N, Tampa, Florida 33618. Through June 30, 2020 the Company paid $1,252
per month to lease the office space. The Company entered into an amended lease agreement commencing on July 1, 2020 through July 31, 2023
with base month rents of $1,475 from July 1, 2020 to June 30, 2021, $1,519 from July 1, 2021 to June 30, 2022, $1,564 from July 1, 2022
to June 30, 2023 and $1,611 from July 1, 2023 to July 31, 2023. Under the terms of the lease there may be additional fees charged above
the base monthly rental fee. On July 1, 2020, upon renewal of
the lease, the Company recorded a right-of-use asset and lease liability of $48,957. Right-of-use assets at March 31,
2021 and December 31, 2020 are summarized below:
March 31, 2020 December 31, 2020
Office lease $ 48,957 $ 48,957
Less accumulated amortization (10,575 ) (6,966 )
Right of use assets, net $ 38,382 $ 41,991 Amortization on the right -of -use
asset is included in rent expense on the condensed consolidated statements of operations. Operating Lease liabilities are
summarized below:
March 31, 2020 December 31, 2020
Office lease $ 38,806 $ 42,274
Less: current portion (15,185 ) (14,680 )
Long term portion $ 23,621 $ 27,594 Maturity of lease liabilities are
as follows:
Year ended December 31, 2021 $ 13,643
Year ended December 31, 2022 18,641
Year ended December 31, 2023 11,081
Total future minimum lease payments 43,365
Less: Present value discount (4,559 )
Lease liability $ 38,806 The Company also has an operating
lease for a house located in Palm Bay, Florida that it leases on a month-to-month basis for $1,300 per month. The Company uses the house
to store equipment and gear and to provide temporary work-related living quarters for its divers, personnel, consultants and independent
contractors involved in its exploration and recovery operations. The Company also pays a rental fee for a space in a park on an as need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PROBABILITY AND STATISTICS, INC.</t>
        </is>
      </c>
      <c r="B1" s="2" t="inlineStr">
        <is>
          <t>3 Months Ended</t>
        </is>
      </c>
    </row>
    <row r="2">
      <c r="B2" s="2" t="inlineStr">
        <is>
          <t>Mar. 31, 2021</t>
        </is>
      </c>
    </row>
    <row r="3">
      <c r="A3" s="3" t="inlineStr">
        <is>
          <t>Notes to Financial Statements</t>
        </is>
      </c>
    </row>
    <row r="4">
      <c r="A4" s="4" t="inlineStr">
        <is>
          <t>INVESTMENT IN PROBABILITY AND STATISTICS, INC.</t>
        </is>
      </c>
      <c r="B4" s="4" t="inlineStr">
        <is>
          <t>NOTE 5 – INVESTMENT IN
PROBABILITY AND STATISTICS, INC. The Company entered into a share
exchange agreement with Probability and Statistics, Inc. (“P&amp;S”), a privately held corporation, in August of 2018. Under the terms of the share exchange
agreement, the Company agreed to issue 60,000,000 shares of its restricted common stock to P&amp;S in exchange for 10,000 common shares
of P&amp;S, or a 1% interest. All shares issued by both parties under the agreement have all rights and entitlements as the common stock
of every other shareholder of such share class. The investment in P&amp;S was valued
at $78,000 based on the fair value of the Company’s shares issued to P&amp;S on the date of the share exchange agreement and was
accounted for as a cost method investment. The Company received dividends from P&amp;S during the three month periods ended March 31,
2021 and 2020 of $0 and $1,500 respectively, which have been presented as dividend income on the condensed consolidated statements of
operations. In August of 2020, the Company and
P&amp;S entered into a new agreement to effectively unwind the previous share exchange agreement. Under the terms of the new agreement,
Seafarer agreed to exchange 10,000 shares of P&amp;S for 60,000,000 shares of its common stock. As a result of the transaction in August
of 2020, the Company realized a gain on investment of $354,000. The investment in P&amp;S was $0 and $0 on the accompanying condensed
consolidated balance sheets at March 31, 2021 and December 31, 2020. Seafarer also has an agreement with
P&amp;S to receive referral fees. Under the terms of the agreement, P&amp;S has agreed to pay a 7% referral fee to the Company when P&amp;S
receives cash flows from providing blockchain software services to entities that were referred by the Company. The agreement is ongoing
and has no expiration date. During the three month periods ended March 31, 2021 and 2020, P&amp;S paid a total of $0 and $4,200, respectively,
of referral fees to the Company. These amounts are included in service income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3 Months Ended</t>
        </is>
      </c>
    </row>
    <row r="2">
      <c r="B2" s="2" t="inlineStr">
        <is>
          <t>Mar. 31, 2021</t>
        </is>
      </c>
    </row>
    <row r="3">
      <c r="A3" s="3" t="inlineStr">
        <is>
          <t>Debt Disclosure [Abstract]</t>
        </is>
      </c>
    </row>
    <row r="4">
      <c r="A4" s="4" t="inlineStr">
        <is>
          <t>CONVERTIBLE NOTES PAYABLE AND NOTES PAYABLE</t>
        </is>
      </c>
      <c r="B4" s="4" t="inlineStr">
        <is>
          <t>NOTE 6 – CONVERTIBLE NOTES
PAYABLE AND NOTES PAYABLE Upon inception, the Company evaluates
each financial instrument to determine whether it meets the definition of “conventional convertible” debt under ASC 470. Convertible Notes Payable The following tables reflect the
convertible notes payable at March 31, 2021 and December 31, 2020:
Issue Date Maturity March 31, December 31, Rate Conversion
Principal Principal
Convertible notes payable
09/01/20 03/01/21 $ - $ 45,000 6.00% 0.0030
Face value - 45,000
Less unamortized discounts - (13,425 )
Balance convertible notes payable $ - $ 31,575
Issue Date Maturity March 31, December 31, Rate Conversion
Principal Principal
Convertible notes payable - related parties
08/06/20 02/06/21 $ - $ 25,200 6.00% 0.0035
08/06/20 02/06/21 - 35,000 6.00% 0.0035
08/14/20 02/14/21 - 50,400 6.00% 0.0035
Face value - 110,600
Less unamortized discounts - (24,431 )
Balance convertible notes payable - related parties $ - $ 86,169
Issue Date Maturity March 31, December 31, Rate Conversion
Principal Principal
Convertible notes payable - in default
08/28/09 11/01/09 $ 4,300 $ 4,300 10.00% 0.0150
11/20/12 05/20/13 50,000 50,000 6.00% 0.0050
01/19/13 07/30/13 5,000 5,000 6.00% 0.0040
02/11/13 08/11/13 9,000 9,000 6.00% 0.0060
09/25/13 03/25/14 10,000 10,000 6.00% 0.0125
10/04/13 04/04/14 50,000 50,000 6.00% 0.0125
10/30/13 10/30/14 50,000 50,000 6.00% 0.0125
05/15/14 11/15/14 40,000 40,000 6.00% 0.0070
10/13/14 04/13/15 - - 6.00% 0.0050
09/18/15 03/18/16 25,000 25,000 6.00% 0.0020
04/04/16 10/04/16 10,000 10,000 6.00% 0.0010
07/19/16 07/19/17 4,000 4,000 6.00% 0.0015
08/24/16 02/24/17 - - 6.00% 0.0010
03/06/18 09/06/18 6,000 6,000 6.00% 0.0006
02/06/18 11/07/18 6,000 6,000 6.00% 0.0006
10/29/18 04/29/19 3,000 3,000 6.00% 0.0007
01/03/19 07/03/19 1,000 1,000 6.00% 0.0010
03/16/19 09/16/19 10,000 10,000 6.00% 0.0010
09/04/19 03/04/20 25,000 25,000 6.00% 0.0030
09/01/20 03/01/21 45,000 - 6.00% 0.0030
Balance convertible notes payable - in default $ 353,300 $ 308,300
Issue Date Maturity March 31, December 31, Rate Conversion
Principal Principal
Convertible notes payable - related parties, in default
01/09/09 01/09/10 $ 10,000 $ 10,000 10.00% 0.0150
01/25/10 01/25/11 6,000 6,000 6.00% 0.0050
01/18/12 07/18/12 50,000 50,000 8.00% 0.0040
01/19/13 07/30/13 15,000 15,000 6.00% 0.0040
07/26/13 01/26/14 10,000 10,000 6.00% 0.0100
01/17/14 07/17/14 31,500 31,500 6.00% 0.0060
05/27/14 11/27/14 7,000 7,000 6.00% 0.0070
07/21/14 01/25/15 17,000 17,000 6.00% 0.0080
10/16/14 04/16/15 21,000 21,000 6.00% 0.0045
07/14/15 01/14/16 9,000 9,000 6.00% 0.0030
01/12/16 07/12/16 5,000 5,000 6.00% 0.0020
05/10/16 11/10/16 5,000 5,000 6.00% 0.0005
05/10/16 11/10/16 5,000 5,000 6.00% 0.0005
05/20/16 11/20/16 5,000 5,000 6.00% 0.0005
07/12/16 01/12/17 2,400 2,400 6.00% 0.0006
01/26/17 03/12/17 5,000 5,000 6.00% 0.0005
02/14/17 08/14/17 25,000 25,000 6.00% 0.0008
08/16/17 09/16/17 3,000 3,000 6.00% 0.0008
03/14/18 05/14/18 25,000 25,000 6.00% 0.0007
04/04/18 06/04/18 3,000 3,000 6.00% 0.0007
04/11/18 06/11/18 25,000 25,000 6.00% 0.0007
05/08/18 07/08/18 25,000 25,000 6.00% 0.0007
05/30/18 08/30/18 25,000 25,000 6.00% 0.0007
06/12/18 09/12/18 3,000 3,000 6.00% 0.0007
06/20/18 09/12/18 500 500 6.00% 0.0007
01/09/18 01/09/19 12,000 12,000 6.00% 0.0006
08/27/18 02/27/19 2,000 2,000 6.00% 0.0007
10/02/18 04/02/19 1,000 1,000 6.00% 0.0008
10/23/18 04/23/19 4,200 4,200 6.00% 0.0007
11/07/18 05/07/19 2,000 2,000 6.00% 0.0008
11/14/18 05/14/19 8,000 8,000 6.00% 0.0008
01/08/19 07/08/19 7,000 7,000 6.00% 0.0008
04/25/19 12/23/19 20,000 20,000 6.00% 0.0040
06/07/19 12/07/19 5,100 5,100 6.00% 0.0030
09/17/19 04/17/20 12,000 12,000 6.00% 0.0030
11/12/19 05/12/20 25,000 25,000 6.00% 0.0025
11/26/19 05/26/20 25,200 25,200 6.00% 0.0030
12/03/19 06/03/20 15,000 15,000 6.00% 0.0030
01/07/20 06/20/20 51,000 51,000 6.00% 0.0030
08/06/20 02/06/21 25,200 - 6.00% 0.0035
08/06/20 02/06/21 35,000 - 6.00% 0.0035
08/14/20 02/14/21 50,400 - 6.00% 0.0035
Balance convertible notes payable - related parties, in default $ 638,500 $ 527,900
Balance all convertible notes payable $ 991,800 $ 953,944 Notes Payable The following tables reflect the
notes payable at March 31, 2021 and December 31, 2020:
Issue Date Maturity March 31, December 31, Rate
Principal Principal
Notes payable - in default
04/27/11 04/27/12 $ 5,000 $ 5,000 6.00%
12/14/17 12/14/18 20,000 20,000 6.00%
11/29/17 11/29/19 105,000 105,000 2.06%
Balance notes payable - default $ 130,000 $ 130,000
Issue Date Maturity March 31, December 31, Rate
Principal Principal
Notes payable - related parties, in default
02/24/10 02/24/11 $ 7,500 $ 7,500 6.00%
10/06/15 11/15/15 10,000 10,000 6.00%
02/08/18 04/09/18 1,000 1,000 6.00%
Balance notes payable - related parties, in default $ 18,500 $ 18,500
Balance all notes payable $ 148,500 $ 148,500 New Convertible Notes Payable
Issued During the three Month Period Ended March 31, 2021 and 2020 During the three month period ended
March 31, 2021, the Company did not enter into any Convertible Notes Payable or Notes Payable Agreements: During the three month period ended
March 31, 2020, the Company entered into the following Convertible Notes Payable and Notes Payable Agreements: In January of 2020, the Company
entered into a convertible promissory note agreement in the amount of $51,000 with a related party who is a member of the Board of Directors.
This note pays interest at a rate of 6% per annum and the principal and accrued interest was due on or before June 30, 2020. The note
is unsecured and is convertible at the lender’s option into shares of the Company’s common stock at a rate of $0.003 per share. Note Conversions During the three month period ended
March 31, 2021: The Company issued 8,734,640 shares
of restricted common stock to a related party to settle $20,302 of accrued interest owed on sixteen convertible notes payable. During the three month period ended
March 31, 2020: The Company issued 39,781,082 shares
of restricted common stock to settle $84,086 of principal and accrued interest owed on three convertible notes payable. Shareholder Loan At March 31, 2021 and December 31,
2020, the Company had a loan outstanding to its CEO in the amount of $1,500. The loan has a 2% annual rate of interest and an option to
convert the loan into restricted shares of the Company’s common stock at $0.0005. Collateralized Promissory Notes Two convertible notes outstanding
with related parties, dated January 9, 2009 and January 18, 2012 are collateralized by Company assets.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Capital Stock</t>
        </is>
      </c>
    </row>
    <row r="4">
      <c r="A4" s="4" t="inlineStr">
        <is>
          <t>STOCKHOLDERS' DEFICIT</t>
        </is>
      </c>
      <c r="B4" s="4" t="inlineStr">
        <is>
          <t xml:space="preserve">NOTE 7 – STOCKHOLDERS’
DEFICIT Common Stock Issuances During the three month periods ended
March 31, 2021 and 2020, the Company issued or is to issue the following shares of common stock:
2021 2020
Common stock issued for cash 75,850,000 8,900,000
Common stock issued for services - 5,348,366
Common stock issued to convert notes payable and accrued interest 8,734,640 39,781,082
Shares reclassed from common stock to be issued - 10,120,000
Total 84,584,640 64,149,448 During the three month period ended
March 31, 2020, the Company issued or is to issue the following shares of common stock: - 75,850,000
restricted shares for total proceeds of $199,550. - 8,734,640
restricted shares to settle $20,302 of principal and accrued interest owed on various convertible notes payable and one note payable.
The Company had a loss on extinguishment of debt totaling $37,346. During the three month period ended
March 31, 2020, the Company issued or is to issue the following shares of common stock: - 8,900,000
restricted shares for total proceeds of $52,500. - 5,348,366
fully vested and non-forfeitable restricted shares for services provided by consultants, contractors, and other service providers. The
Company determined the fair value of the shares issued using the stock price on date of issuance. Compensation expense is recognized as
the services are provided to the Company. For the three month period ended March 31, 2020, the Company incurred $16,055 of compensation
expense for stock issued for services and have prepaid expenses of $133,208 at March 31, 2020 for stock issued prior to services being
performed. - 39,781,082
restricted shares to settle $84,086 of principal and accrued interest owed on various convertible notes payable and one note payable. - 10,120,000
restricted shares reclassed from common stock to be issued. Series A Preferred Stock At March 31, 2021 and December 31,
2020, the Company had seven shares of Series A preferred stock issued and outstanding. Each share of Series A preferred stock has the
right to convert into 214,289 shares of the Company’s common stock.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Warrants and Options The Company did not issue any warrants
or options during the three month periods ended March 31, 2021 and 2020. The following table shows the warrants
outstanding at March 31, 2021:
Weighted Average
Number of Weighted Average Remaining Life Average
Warrants Exercise Price (Years) Intrinsic Value
Outstanding, March 31, 2021 4,000,000 $ 0.0050 1.58 $ 0.0010
Exercisable, March 31, 2021 4,000,000 $ 0.0050 1.58 $ 0.0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3 Months Ended</t>
        </is>
      </c>
    </row>
    <row r="2">
      <c r="B2" s="2" t="inlineStr">
        <is>
          <t>Mar. 31, 2021</t>
        </is>
      </c>
    </row>
    <row r="3">
      <c r="A3" s="3" t="inlineStr">
        <is>
          <t>Disclosure Commitments And Contingencies Abstract</t>
        </is>
      </c>
    </row>
    <row r="4">
      <c r="A4" s="4" t="inlineStr">
        <is>
          <t>COMMITMENTS AND CONTINGENCIES</t>
        </is>
      </c>
      <c r="B4" s="4" t="inlineStr">
        <is>
          <t>NOTE
8 – COMMITMENTS AND CONTINGENCIES Agreement
to Explore a Shipwreck Site Located off of Melbourne Beach, Florida In
March of 2014, Seafarer entered into a partnership and with Marine Archeology Partners, LLC (“MAP”), with the formation of
Seafarer’s Quest, LLC for the purpose of exploring a shipwreck site off of Melbourne Beach, Florida. Seafarer owns 50% of Seafarer’s
Quest, LLC and is handling the operations on behalf of Seafarer’s Quest. To date there has been no significant financial activity
in Seafarer’s Quest. Under the partnership with MAP, Seafarer is the designated manager of Seafarer’s Quest, LLC and is responsible
for the costs of permitting, exploration and recovery. Seafarer is entitled to receive 80% and MAP is entitled to receive 20% of artifacts
and treasure recovered from the site after the State of Florida receives its share, which is anticipated to be 20% under any future recovery
permits. The permits with the State of Florida for two areas on the site, designated as Areas 1 and 2, were renewed in 2019 for an additional
3 years. There are currently no recovery permits for the site that have been applied for or issued as of the date of this filing. It will
be necessary to be granted a recovery permit in order to recover any artifacts and treasure that may potentially be located on the site.
The required, affiliated environmental permits from the U.S. Army Corps of Engineers (“USACE”) and Florida Department of Environmental
Protection (“FLDEP’) were previously issued in the name of a partner that is no longer active. In 2020 Seafarer worked with
the various State of Florida governmental agencies involved to update and consolidate all of these environmental permits solely under
the Company’s name. The State of Florida Bureau of Archeological Research (“FBAR”) had ordered the Company not to disturb
the ocean’s bottom while the changes and updates to the Company’s permits were in process. Some requests of change are questionable
to the Company. Since the issuance of the USACE and FLDEP environmental permits, FBAR has continued to stop or delay ground disturbance
in Seafarer’s legally permitted area with ongoing questions and requests. Certain
Other Agreements See
Note 4 Operating Lease Right-of-Use Assets and Operating Leas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r. 31, 2021</t>
        </is>
      </c>
    </row>
    <row r="3">
      <c r="A3" s="3" t="inlineStr">
        <is>
          <t>Notes to Financial Statements</t>
        </is>
      </c>
    </row>
    <row r="4">
      <c r="A4" s="4" t="inlineStr">
        <is>
          <t>RELATED PARTY TRANSACTIONS</t>
        </is>
      </c>
      <c r="B4" s="4" t="inlineStr">
        <is>
          <t>NOTE
9 – RELATED PARTY TRANSACTIONS During
the three month period ended March 31, 2021, the Company has had extensive dealings with related parties including the following: The
Company issued 8,734,640 shares of restricted common stock to a related party to settle $20,302 of accrued interest owed on sixteen convertible
notes payable. During
the three month period ended March 31, 2020, the Company has had extensive dealings with related parties including the following: In
January of 2020, the Company entered into a convertible promissory note agreement in the amount of $51,000 with a related party who is
a member of the Board of Directors. This note pays interest at a rate of 6% per annum and the principal and accrued interest was due on
or before June 30, 2020. The note is unsecured and is convertible at the lender’s option into shares of the Company’s common
stock at a rate of $0.003 per share. This note is currently in default due to non payment of principal and interest upon maturity. Additional
related party transactions: The
Company has an informal consulting agreement with a limited liability company that is owned and controlled by a person who is related
to its CEO to provide general business consulting services including periodically assessing the Company’s business and advising
management with respect to an appropriate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The consultant provides the services under the direction and supervision of the Company’s CEO.
During the three month periods ended March 31, 2021 and 2020, the Company paid the related party limited liability company consulting
fees of $3,000 and $19,000, respectively, for services rendered. These fees are recorded as an expense in consulting and contractor expenses
in the accompanying consolidated statements of operations. At March 31, 2021 and December 31, 2020, the Company owed the related party
limited liability company $1,425 and $0, respectively, which is included in accounts payable and accrued expenses on the consolidated
balance sheets The
Company has an ongoing agreement with a limited liability company that is owned and controlled by a person who is related to the Company’s
CEO to provide stock transfer agency services. During the three month periods ended March 31, 2021 and 2020 the Company paid the related
party limited liability company fees of $5,375 and $3,270, respectively, for services rendered. These fees are recorded as an expense
in consulting and contractor expenses in the accompanying consolidated statements of operations. All of the fees paid to the related party
limited liability company are recorded as an expense in consulting and contractor expenses in the accompanying consolidated statements
of operations. At March 31, 2021 and December 31, 2020, the Company owed the related party limited liability company $0 and $2,978, respectively,
which is included in accounts payable and accrued expenses on the consolidated balance sheets. During
the three month periods ended March 31, 2021 and 2020, the Company paid a related party consultant fees of $10,000 and $3,750, respectively
for marketing and administrative services rendered to the Company’s Blockchain subsidiary. All of the fees paid to the related party
consultant are recorded as an expense in consulting and contractor expenses in the accompanying consolidated statements of operations.
At March 31, 2021 and December 31, 2020, the Company owed the related party consultant $0 and $2,500, respectively, which is included
in accounts payable and accrued expenses on the consolidated balance sheets. Shareholder
Loan At
March 31, 2021 and December 31, 2020, the Company had a loan outstanding to its CEO in the amount of $1,500. The loan has a 2% annual
rate of interest and an option to convert the loan into restricted shares of the Company’s common stock at $0.0005. At
March 31, 2020, the following promissory notes and shareholder loans were outstanding to related parties: See
Note 6 convertible notes payable – related parties, convertible notes payable – related parties, in default, and notes payable
- related parties, in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0 – SEGMENT INFORMATION Seafarer’s
wholly owned subsidiary Blockchain began operations in 2019 by providing referrals to P&amp;S (See Note 5 - Investment in Probability
and Statistics, Inc.) in exchange for referral fees for closed business. Due
to Blockchain starting operations which have no relation to the Company’s shipwreck and exploration recovery business, the Company
evaluated this business and its impact upon the existing corporate structure. The Company has determined that Blockchain and Seafarer
Exploration Corp. operate as separate segments of the business. As such, the Company has presented the income (loss) from operations during
the three month periods ended March 31, 2021 and 2020 incurred by the two separate segments below. During
the three month periods ended March 31, 2021 and 2020, Blockchain revenues of $0 and $4,200, respectively, were 0% and 100%, respectively,
of the consolidated revenues of the Company. Segment
information relating to the Company’s two operating segments for the three month period ended March 31, 2021 is as follows:
March 31, 2021 March 31, 2021 March 31, 2021
Blockchain LogisTech, LLC Seafarer Exploration Corp. Consolidated
Service revenues $ 0 $ 8,703 $ 8,703
Total operating expenses 10,258 496,576 506,834
Net loss from operations $ (10,258 ) $ (487,873 ) $ (498,131 ) Segment
information relating to the Company’s two operating segments for the three month period ended March 31, 2020 is as follows:
March 31, 2020 March 31, 2020 March 31, 2020
Blockchain LogisTech, LLC Seafarer Exploration Corp. Consolidated
Service revenues $ 4,200 $ 0 $ 4,200
Total operating expenses 6,730 619,548 626,278
Net loss from operations $ (2,530 ) $ (619,548 ) $ (622,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Subsequent
to March 31, 2021, the Company issued or has agreed to issue shares of its common stock as follows (Unaudited):
(i) sales of 52,866,666 shares of common stock under subscription agreements for proceeds of $117,600;
(ii) issuance of 15,594,247 shares of common stock to settle $45,000 of principal and $1,783 of accrued interest of one convertible notes payable and
(iii) 13,233,334 shares of restricted common stock were issued fo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densed consolidated financial
statements of the Company include the accounts of the Company and Blockchain which is a wholly owned subsidiary. Intercompany accounts
and transactions have been eliminated in consolidation.</t>
        </is>
      </c>
    </row>
    <row r="5">
      <c r="A5" s="4" t="inlineStr">
        <is>
          <t>Cash and Cash Equivalents</t>
        </is>
      </c>
      <c r="B5" s="4" t="inlineStr">
        <is>
          <t>Cash and Cash Equivalents For purposes of the condensed consolidated
statements of cash flows, the Company considers all highly liquid investments and short-term debt instruments with original maturities
of three months or less to be cash equivalents. There were no cash equivalents at March 31, 2021 and December 31, 2020. Financial instruments
that potentially subject the Company to concentration of credit risk consist principally of cash deposits. Accounts at each institution
are insured by the Federal Deposit Insurance Corporation (“FDIC”) up to $250,000. At March 31, 2021, the Company did not have
deposits in excess of the FDIC insured limit.</t>
        </is>
      </c>
    </row>
    <row r="6">
      <c r="A6" s="4" t="inlineStr">
        <is>
          <t>Research and Development Expenses</t>
        </is>
      </c>
      <c r="B6" s="4" t="inlineStr">
        <is>
          <t>Research and Development Expenses Expenditures for research and development
are expensed as incurred. The Company incurred research and development expenses of $71,254 and $71,420 for the three month periods ended
March 31, 2021 and 2020, respectively.</t>
        </is>
      </c>
    </row>
    <row r="7">
      <c r="A7" s="4" t="inlineStr">
        <is>
          <t>Revenue Recognition</t>
        </is>
      </c>
      <c r="B7" s="4" t="inlineStr">
        <is>
          <t>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are recorded as deferred revenue and are recognized as revenue when the services have been provided. During the three month period ended
March 31,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condensed consolidated balance sheet at March 31, 2021 as deferred revenue.</t>
        </is>
      </c>
    </row>
    <row r="8">
      <c r="A8" s="4" t="inlineStr">
        <is>
          <t>Earnings Per Share</t>
        </is>
      </c>
      <c r="B8" s="4" t="inlineStr">
        <is>
          <t>Earnings Per Share The Company has adopted the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three month periods ended March 31, 2021 and 2020 were excluded from the dilutive loss per share calculation
as they would be antidilutive due to the net loss. As of March 31, 2021 and 2020, there were approximately 662,700,583 and 595,913,777
shares of common stock underlying our outstanding convertible notes payable and warrants, respectively.</t>
        </is>
      </c>
    </row>
    <row r="9">
      <c r="A9" s="4" t="inlineStr">
        <is>
          <t>Fair Value of Financial Instruments</t>
        </is>
      </c>
      <c r="B9" s="4" t="inlineStr">
        <is>
          <t>Fair Value of Financial Instruments The carrying amounts of financial
assets and liabilities, such as cash, accounts payable, accrued expenses, convertible notes payable and payables, approximate their fair
values because of the short maturity of these instruments.</t>
        </is>
      </c>
    </row>
    <row r="10">
      <c r="A10" s="4" t="inlineStr">
        <is>
          <t>Property and Equipment</t>
        </is>
      </c>
      <c r="B10" s="4" t="inlineStr">
        <is>
          <t>Property, Plant and Equipment Property, plant and equipment are
recorded at historical cost. Depreciation is computed on the straight-line method over the estimated useful lives of the respective assets.
During the year ended December 31, 2019, the Company purchased a vessel with an estimated useful life of ten years. During the year ended
December 31, 2020, the Company purchased a vehicle with an estimated useful life of ten years. As of March 31, 2021, these are the only
capital assets owned by the Company. Depreciation expense was $5,465
and $5,015 for the three month periods ended March 31, 2021 and 2020, respectively, which is included in operating expenses in the accompanying
condensed consolidated statements of operations.</t>
        </is>
      </c>
    </row>
    <row r="11">
      <c r="A11" s="4" t="inlineStr">
        <is>
          <t>Impairment of Long-Lived Assets</t>
        </is>
      </c>
      <c r="B11" s="4" t="inlineStr">
        <is>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three month periods ended March 31, 2021 and 2020.</t>
        </is>
      </c>
    </row>
    <row r="12">
      <c r="A12" s="4" t="inlineStr">
        <is>
          <t>Use of Estimates</t>
        </is>
      </c>
      <c r="B12" s="4" t="inlineStr">
        <is>
          <t>Use of Estimates The process of preparing consolidated
financial statements in conformity with GAAP requires the use of estimates and assumptions regarding certain types of assets, liabilities,
revenues, and expenses. Significant estimates for the three month periods ended March 31, 2021 and 2020 include useful life of property,
plant and equipment, valuation allowances against deferred tax assets and the fair value of non cash equity transactions.</t>
        </is>
      </c>
    </row>
    <row r="13">
      <c r="A13" s="4" t="inlineStr">
        <is>
          <t>Segment Information</t>
        </is>
      </c>
      <c r="B13" s="4" t="inlineStr">
        <is>
          <t>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three month periods ended March 31, 2021
and 2020 (see Note 10 – Segment Information).</t>
        </is>
      </c>
    </row>
    <row r="14">
      <c r="A14" s="4" t="inlineStr">
        <is>
          <t>Convertible Notes Payable</t>
        </is>
      </c>
      <c r="B14" s="4" t="inlineStr">
        <is>
          <t>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5">
      <c r="A15" s="4" t="inlineStr">
        <is>
          <t>Stock Based Compensation</t>
        </is>
      </c>
      <c r="B15" s="4" t="inlineStr">
        <is>
          <t>Stock Based Compensation The Company applies the fair value
method of FASB ASC 718, “ Share Based Payment Fully vested and non-forfeitable
shares issued prior to the services being performed are classified as prepaid expenses.</t>
        </is>
      </c>
    </row>
    <row r="16">
      <c r="A16" s="4" t="inlineStr">
        <is>
          <t>Leases</t>
        </is>
      </c>
      <c r="B16" s="4" t="inlineStr">
        <is>
          <t>Leases The Company accounts for leases
under Accounting Standards Update (“ASU”) 2016-02.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densed consolidated statements of operations.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is>
      </c>
    </row>
    <row r="17">
      <c r="A17" s="4" t="inlineStr">
        <is>
          <t>Investments</t>
        </is>
      </c>
      <c r="B17" s="4" t="inlineStr">
        <is>
          <t>Investments The Company
follows ASC 325-20, Cost Method Investments</t>
        </is>
      </c>
    </row>
    <row r="18">
      <c r="A18" s="4" t="inlineStr">
        <is>
          <t>Income Taxes</t>
        </is>
      </c>
      <c r="B18"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9">
      <c r="A19" s="4" t="inlineStr">
        <is>
          <t>Recent Accounting Pronouncements</t>
        </is>
      </c>
      <c r="B19" s="4" t="inlineStr">
        <is>
          <t>Recent Accounting Pronouncements All other recent accounting pronouncements
issued by the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AND RIGHT-OF-USE ASSETS AND OPERATING LEASE LIABILITIES (Tables)</t>
        </is>
      </c>
      <c r="B1" s="2" t="inlineStr">
        <is>
          <t>3 Months Ended</t>
        </is>
      </c>
    </row>
    <row r="2">
      <c r="B2" s="2" t="inlineStr">
        <is>
          <t>Mar. 31, 2021</t>
        </is>
      </c>
    </row>
    <row r="3">
      <c r="A3" s="3" t="inlineStr">
        <is>
          <t>Operating Lease And Right-of-use Assets And Operating Lease Liabilities</t>
        </is>
      </c>
    </row>
    <row r="4">
      <c r="A4" s="4" t="inlineStr">
        <is>
          <t>Schedule of right-of- use assets</t>
        </is>
      </c>
      <c r="B4" s="4" t="inlineStr">
        <is>
          <t xml:space="preserve">Right-of-use assets at March 31,
2021 and December 31, 2020 are summarized below:
March 31, 2020 December 31, 2020
Office lease $ 48,957 $ 48,957
Less accumulated amortization (10,575 ) (6,966 )
Right of use assets, net $ 38,382 $ 41,991 </t>
        </is>
      </c>
    </row>
    <row r="5">
      <c r="A5" s="4" t="inlineStr">
        <is>
          <t>Schedule of operating lease liabilities</t>
        </is>
      </c>
      <c r="B5" s="4" t="inlineStr">
        <is>
          <t xml:space="preserve">Operating Lease liabilities are
summarized below:
March 31, 2020 December 31, 2020
Office lease $ 38,806 $ 42,274
Less: current portion (15,185 ) (14,680 )
Long term portion $ 23,621 $ 27,594 </t>
        </is>
      </c>
    </row>
    <row r="6">
      <c r="A6" s="4" t="inlineStr">
        <is>
          <t>Maturity of lease liabilities</t>
        </is>
      </c>
      <c r="B6" s="4" t="inlineStr">
        <is>
          <t xml:space="preserve">Maturity of lease liabilities are
as follows:
Year ended December 31, 2021 $ 13,643
Year ended December 31, 2022 18,641
Year ended December 31, 2023 11,081
Total future minimum lease payments 43,365
Less: Present value discount (4,559 )
Lease liability $ 38,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Mar. 31, 2020</t>
        </is>
      </c>
    </row>
    <row r="2">
      <c r="A2" s="3" t="inlineStr">
        <is>
          <t>Current Assets</t>
        </is>
      </c>
    </row>
    <row r="3">
      <c r="A3" s="4" t="inlineStr">
        <is>
          <t>Cash</t>
        </is>
      </c>
      <c r="B3" s="6" t="n">
        <v>81207</v>
      </c>
      <c r="C3" s="6" t="n">
        <v>186873</v>
      </c>
      <c r="D3" s="6" t="n">
        <v>188631</v>
      </c>
    </row>
    <row r="4">
      <c r="A4" s="4" t="inlineStr">
        <is>
          <t>Prepaid expenses</t>
        </is>
      </c>
      <c r="B4" s="5" t="n">
        <v>90269</v>
      </c>
      <c r="C4" s="5" t="n">
        <v>123039</v>
      </c>
    </row>
    <row r="5">
      <c r="A5" s="4" t="inlineStr">
        <is>
          <t>Deposits</t>
        </is>
      </c>
      <c r="B5" s="5" t="n">
        <v>750</v>
      </c>
      <c r="C5" s="5" t="n">
        <v>750</v>
      </c>
    </row>
    <row r="6">
      <c r="A6" s="4" t="inlineStr">
        <is>
          <t>Total Current Assets</t>
        </is>
      </c>
      <c r="B6" s="5" t="n">
        <v>172226</v>
      </c>
      <c r="C6" s="5" t="n">
        <v>310662</v>
      </c>
    </row>
    <row r="7">
      <c r="A7" s="4" t="inlineStr">
        <is>
          <t>Property, plant and equipment, net</t>
        </is>
      </c>
      <c r="B7" s="5" t="n">
        <v>191871</v>
      </c>
      <c r="C7" s="5" t="n">
        <v>197336</v>
      </c>
    </row>
    <row r="8">
      <c r="A8" s="4" t="inlineStr">
        <is>
          <t>Right to use asset</t>
        </is>
      </c>
      <c r="B8" s="5" t="n">
        <v>38382</v>
      </c>
      <c r="C8" s="5" t="n">
        <v>41991</v>
      </c>
    </row>
    <row r="9">
      <c r="A9" s="4" t="inlineStr">
        <is>
          <t>Total Assets</t>
        </is>
      </c>
      <c r="B9" s="5" t="n">
        <v>402479</v>
      </c>
      <c r="C9" s="5" t="n">
        <v>549989</v>
      </c>
    </row>
    <row r="10">
      <c r="A10" s="3" t="inlineStr">
        <is>
          <t>Current Liabilities</t>
        </is>
      </c>
    </row>
    <row r="11">
      <c r="A11" s="4" t="inlineStr">
        <is>
          <t>Accounts payable and accrued expense</t>
        </is>
      </c>
      <c r="B11" s="5" t="n">
        <v>342468</v>
      </c>
      <c r="C11" s="5" t="n">
        <v>350785</v>
      </c>
    </row>
    <row r="12">
      <c r="A12" s="4" t="inlineStr">
        <is>
          <t>Deferred revenue</t>
        </is>
      </c>
      <c r="B12" s="5" t="n">
        <v>140000</v>
      </c>
      <c r="C12" s="4" t="inlineStr">
        <is>
          <t xml:space="preserve"> </t>
        </is>
      </c>
    </row>
    <row r="13">
      <c r="A13" s="4" t="inlineStr">
        <is>
          <t>Convertible notes payable, net of discounts of $0 and $13,425, respectively</t>
        </is>
      </c>
      <c r="B13" s="4" t="inlineStr">
        <is>
          <t xml:space="preserve"> </t>
        </is>
      </c>
      <c r="C13" s="5" t="n">
        <v>31575</v>
      </c>
    </row>
    <row r="14">
      <c r="A14" s="4" t="inlineStr">
        <is>
          <t>Convertible notes payable, related parties, net of discounts of $0 and $24,431, respectively</t>
        </is>
      </c>
      <c r="B14" s="4" t="inlineStr">
        <is>
          <t xml:space="preserve"> </t>
        </is>
      </c>
      <c r="C14" s="5" t="n">
        <v>86169</v>
      </c>
    </row>
    <row r="15">
      <c r="A15" s="4" t="inlineStr">
        <is>
          <t>Convertible notes payable, in default</t>
        </is>
      </c>
      <c r="B15" s="5" t="n">
        <v>353300</v>
      </c>
      <c r="C15" s="5" t="n">
        <v>308300</v>
      </c>
    </row>
    <row r="16">
      <c r="A16" s="4" t="inlineStr">
        <is>
          <t>Convertible notes payable, in default - related parties</t>
        </is>
      </c>
      <c r="B16" s="5" t="n">
        <v>638500</v>
      </c>
      <c r="C16" s="5" t="n">
        <v>527900</v>
      </c>
    </row>
    <row r="17">
      <c r="A17" s="4" t="inlineStr">
        <is>
          <t>Notes payable, in default</t>
        </is>
      </c>
      <c r="B17" s="5" t="n">
        <v>130000</v>
      </c>
      <c r="C17" s="5" t="n">
        <v>130000</v>
      </c>
    </row>
    <row r="18">
      <c r="A18" s="4" t="inlineStr">
        <is>
          <t>Notes payable, in default - related parties</t>
        </is>
      </c>
      <c r="B18" s="5" t="n">
        <v>18500</v>
      </c>
      <c r="C18" s="5" t="n">
        <v>18500</v>
      </c>
    </row>
    <row r="19">
      <c r="A19" s="4" t="inlineStr">
        <is>
          <t>Shareholder loan</t>
        </is>
      </c>
      <c r="B19" s="5" t="n">
        <v>1500</v>
      </c>
      <c r="C19" s="5" t="n">
        <v>1500</v>
      </c>
    </row>
    <row r="20">
      <c r="A20" s="4" t="inlineStr">
        <is>
          <t>Lease liability, current</t>
        </is>
      </c>
      <c r="B20" s="5" t="n">
        <v>15185</v>
      </c>
      <c r="C20" s="5" t="n">
        <v>14680</v>
      </c>
    </row>
    <row r="21">
      <c r="A21" s="4" t="inlineStr">
        <is>
          <t>Total Current Liabilities</t>
        </is>
      </c>
      <c r="B21" s="5" t="n">
        <v>1639453</v>
      </c>
      <c r="C21" s="5" t="n">
        <v>1469409</v>
      </c>
    </row>
    <row r="22">
      <c r="A22" s="4" t="inlineStr">
        <is>
          <t>Lease liability, long-term</t>
        </is>
      </c>
      <c r="B22" s="5" t="n">
        <v>23621</v>
      </c>
      <c r="C22" s="5" t="n">
        <v>27594</v>
      </c>
    </row>
    <row r="23">
      <c r="A23" s="4" t="inlineStr">
        <is>
          <t>Total Liabilities</t>
        </is>
      </c>
      <c r="B23" s="5" t="n">
        <v>1663074</v>
      </c>
      <c r="C23" s="5" t="n">
        <v>1497003</v>
      </c>
    </row>
    <row r="24">
      <c r="A24" s="3" t="inlineStr">
        <is>
          <t>Stockholders' Deficit</t>
        </is>
      </c>
    </row>
    <row r="25">
      <c r="A25" s="4" t="inlineStr">
        <is>
          <t>Common stock, $0.0001 par value - 9,900,000,000 shares authorized; 5,400,268,545 and 5,315,683,905 shares issued and outstanding at March 31, 2021 and December 31, 2020 , respectively</t>
        </is>
      </c>
      <c r="B25" s="5" t="n">
        <v>538772</v>
      </c>
      <c r="C25" s="5" t="n">
        <v>530315</v>
      </c>
    </row>
    <row r="26">
      <c r="A26" s="4" t="inlineStr">
        <is>
          <t>Common stock to be issued, $0.0001 par value, 1,500,000 shares outstanding</t>
        </is>
      </c>
      <c r="B26" s="5" t="n">
        <v>150</v>
      </c>
      <c r="C26" s="5" t="n">
        <v>150</v>
      </c>
    </row>
    <row r="27">
      <c r="A27" s="4" t="inlineStr">
        <is>
          <t>Unearned compensation</t>
        </is>
      </c>
      <c r="B27" s="5" t="n">
        <v>-48257</v>
      </c>
      <c r="C27" s="5" t="n">
        <v>-67058</v>
      </c>
    </row>
    <row r="28">
      <c r="A28" s="4" t="inlineStr">
        <is>
          <t>Additional paid-in capital</t>
        </is>
      </c>
      <c r="B28" s="5" t="n">
        <v>18763117</v>
      </c>
      <c r="C28" s="5" t="n">
        <v>18514376</v>
      </c>
    </row>
    <row r="29">
      <c r="A29" s="4" t="inlineStr">
        <is>
          <t>Accumulated deficit</t>
        </is>
      </c>
      <c r="B29" s="5" t="n">
        <v>-20514377</v>
      </c>
      <c r="C29" s="5" t="n">
        <v>-19924797</v>
      </c>
    </row>
    <row r="30">
      <c r="A30" s="4" t="inlineStr">
        <is>
          <t>Total Stockholders' Deficit</t>
        </is>
      </c>
      <c r="B30" s="5" t="n">
        <v>-1260595</v>
      </c>
      <c r="C30" s="5" t="n">
        <v>-947014</v>
      </c>
      <c r="D30" s="5" t="n">
        <v>-947014</v>
      </c>
    </row>
    <row r="31">
      <c r="A31" s="4" t="inlineStr">
        <is>
          <t>Total Liabilities and Stockholders' Deficit</t>
        </is>
      </c>
      <c r="B31" s="5" t="n">
        <v>402479</v>
      </c>
      <c r="C31" s="6" t="n">
        <v>549989</v>
      </c>
    </row>
    <row r="32">
      <c r="A32" s="4" t="inlineStr">
        <is>
          <t>Series A</t>
        </is>
      </c>
    </row>
    <row r="33">
      <c r="A33" s="3" t="inlineStr">
        <is>
          <t>Stockholders' Deficit</t>
        </is>
      </c>
    </row>
    <row r="34">
      <c r="A34" s="4" t="inlineStr">
        <is>
          <t>Preferred stock, $0.0001 par values - 50,000,000 shares authorized; 67 shares issued; Series A - 7 shares issued and outstanding; Series B - 60 shares issued and outstanding</t>
        </is>
      </c>
      <c r="B34" s="4" t="inlineStr">
        <is>
          <t xml:space="preserve"> </t>
        </is>
      </c>
      <c r="D34" s="4" t="inlineStr">
        <is>
          <t xml:space="preserve"> </t>
        </is>
      </c>
    </row>
    <row r="35">
      <c r="A35" s="4" t="inlineStr">
        <is>
          <t>Series B</t>
        </is>
      </c>
    </row>
    <row r="36">
      <c r="A36" s="3" t="inlineStr">
        <is>
          <t>Stockholders' Deficit</t>
        </is>
      </c>
    </row>
    <row r="37">
      <c r="A37" s="4" t="inlineStr">
        <is>
          <t>Preferred stock, $0.0001 par values - 50,000,000 shares authorized; 67 shares issued; Series A - 7 shares issued and outstanding; Series B - 60 shares issued and outstanding</t>
        </is>
      </c>
      <c r="B37" s="4" t="inlineStr">
        <is>
          <t xml:space="preserve"> </t>
        </is>
      </c>
      <c r="D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The following tables reflect the
convertible notes payable at March 31, 2021 and December 31, 2020:
Issue Date Maturity March 31, December 31, Rate Conversion
Principal Principal
Convertible notes payable
09/01/20 03/01/21 $ - $ 45,000 6.00% 0.0030
Face value - 45,000
Less unamortized discounts - (13,425 )
Balance convertible notes payable $ - $ 31,575
Issue Date Maturity March 31, December 31, Rate Conversion
Principal Principal
Convertible notes payable - related parties
08/06/20 02/06/21 $ - $ 25,200 6.00% 0.0035
08/06/20 02/06/21 - 35,000 6.00% 0.0035
08/14/20 02/14/21 - 50,400 6.00% 0.0035
Face value - 110,600
Less unamortized discounts - (24,431 )
Balance convertible notes payable - related parties $ - $ 86,169
Issue Date Maturity March 31, December 31, Rate Conversion
Principal Principal
Convertible notes payable - in default
08/28/09 11/01/09 $ 4,300 $ 4,300 10.00% 0.0150
11/20/12 05/20/13 50,000 50,000 6.00% 0.0050
01/19/13 07/30/13 5,000 5,000 6.00% 0.0040
02/11/13 08/11/13 9,000 9,000 6.00% 0.0060
09/25/13 03/25/14 10,000 10,000 6.00% 0.0125
10/04/13 04/04/14 50,000 50,000 6.00% 0.0125
10/30/13 10/30/14 50,000 50,000 6.00% 0.0125
05/15/14 11/15/14 40,000 40,000 6.00% 0.0070
10/13/14 04/13/15 - - 6.00% 0.0050
09/18/15 03/18/16 25,000 25,000 6.00% 0.0020
04/04/16 10/04/16 10,000 10,000 6.00% 0.0010
07/19/16 07/19/17 4,000 4,000 6.00% 0.0015
08/24/16 02/24/17 - - 6.00% 0.0010
03/06/18 09/06/18 6,000 6,000 6.00% 0.0006
02/06/18 11/07/18 6,000 6,000 6.00% 0.0006
10/29/18 04/29/19 3,000 3,000 6.00% 0.0007
01/03/19 07/03/19 1,000 1,000 6.00% 0.0010
03/16/19 09/16/19 10,000 10,000 6.00% 0.0010
09/04/19 03/04/20 25,000 25,000 6.00% 0.0030
09/01/20 03/01/21 45,000 - 6.00% 0.0030
Balance convertible notes payable - in default $ 353,300 $ 308,300
Issue Date Maturity March 31, December 31, Rate Conversion
Principal Principal
Convertible notes payable - related parties, in default
01/09/09 01/09/10 $ 10,000 $ 10,000 10.00% 0.0150
01/25/10 01/25/11 6,000 6,000 6.00% 0.0050
01/18/12 07/18/12 50,000 50,000 8.00% 0.0040
01/19/13 07/30/13 15,000 15,000 6.00% 0.0040
07/26/13 01/26/14 10,000 10,000 6.00% 0.0100
01/17/14 07/17/14 31,500 31,500 6.00% 0.0060
05/27/14 11/27/14 7,000 7,000 6.00% 0.0070
07/21/14 01/25/15 17,000 17,000 6.00% 0.0080
10/16/14 04/16/15 21,000 21,000 6.00% 0.0045
07/14/15 01/14/16 9,000 9,000 6.00% 0.0030
01/12/16 07/12/16 5,000 5,000 6.00% 0.0020
05/10/16 11/10/16 5,000 5,000 6.00% 0.0005
05/10/16 11/10/16 5,000 5,000 6.00% 0.0005
05/20/16 11/20/16 5,000 5,000 6.00% 0.0005
07/12/16 01/12/17 2,400 2,400 6.00% 0.0006
01/26/17 03/12/17 5,000 5,000 6.00% 0.0005
02/14/17 08/14/17 25,000 25,000 6.00% 0.0008
08/16/17 09/16/17 3,000 3,000 6.00% 0.0008
03/14/18 05/14/18 25,000 25,000 6.00% 0.0007
04/04/18 06/04/18 3,000 3,000 6.00% 0.0007
04/11/18 06/11/18 25,000 25,000 6.00% 0.0007
05/08/18 07/08/18 25,000 25,000 6.00% 0.0007
05/30/18 08/30/18 25,000 25,000 6.00% 0.0007
06/12/18 09/12/18 3,000 3,000 6.00% 0.0007
06/20/18 09/12/18 500 500 6.00% 0.0007
01/09/18 01/09/19 12,000 12,000 6.00% 0.0006
08/27/18 02/27/19 2,000 2,000 6.00% 0.0007
10/02/18 04/02/19 1,000 1,000 6.00% 0.0008
10/23/18 04/23/19 4,200 4,200 6.00% 0.0007
11/07/18 05/07/19 2,000 2,000 6.00% 0.0008
11/14/18 05/14/19 8,000 8,000 6.00% 0.0008
01/08/19 07/08/19 7,000 7,000 6.00% 0.0008
04/25/19 12/23/19 20,000 20,000 6.00% 0.0040
06/07/19 12/07/19 5,100 5,100 6.00% 0.0030
09/17/19 04/17/20 12,000 12,000 6.00% 0.0030
11/12/19 05/12/20 25,000 25,000 6.00% 0.0025
11/26/19 05/26/20 25,200 25,200 6.00% 0.0030
12/03/19 06/03/20 15,000 15,000 6.00% 0.0030
01/07/20 06/20/20 51,000 51,000 6.00% 0.0030
08/06/20 02/06/21 25,200 - 6.00% 0.0035
08/06/20 02/06/21 35,000 - 6.00% 0.0035
08/14/20 02/14/21 50,400 - 6.00% 0.0035
Balance convertible notes payable - related parties, in default $ 638,500 $ 527,900
Balance all convertible notes payable $ 991,800 $ 953,944 </t>
        </is>
      </c>
    </row>
    <row r="5">
      <c r="A5" s="4" t="inlineStr">
        <is>
          <t>Schedule of Notes Payable</t>
        </is>
      </c>
      <c r="B5" s="4" t="inlineStr">
        <is>
          <t xml:space="preserve">The following tables reflect the
notes payable at March 31, 2021 and December 31, 2020:
Issue Date Maturity March 31, December 31, Rate
Principal Principal
Notes payable - in default
04/27/11 04/27/12 $ 5,000 $ 5,000 6.00%
12/14/17 12/14/18 20,000 20,000 6.00%
11/29/17 11/29/19 105,000 105,000 2.06%
Balance notes payable - default $ 130,000 $ 130,000
Issue Date Maturity March 31, December 31, Rate
Principal Principal
Notes payable - related parties, in default
02/24/10 02/24/11 $ 7,500 $ 7,500 6.00%
10/06/15 11/15/15 10,000 10,000 6.00%
02/08/18 04/09/18 1,000 1,000 6.00%
Balance notes payable - related parties, in default $ 18,500 $ 18,500
Balance all notes payable $ 148,500 $ 148,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3 Months Ended</t>
        </is>
      </c>
    </row>
    <row r="2">
      <c r="B2" s="2" t="inlineStr">
        <is>
          <t>Mar. 31, 2021</t>
        </is>
      </c>
    </row>
    <row r="3">
      <c r="A3" s="3" t="inlineStr">
        <is>
          <t>Capital Stock</t>
        </is>
      </c>
    </row>
    <row r="4">
      <c r="A4" s="4" t="inlineStr">
        <is>
          <t>Schedule of Warrants Outstanding</t>
        </is>
      </c>
      <c r="B4" s="4" t="inlineStr">
        <is>
          <t xml:space="preserve">During the three month periods ended
March 31, 2021 and 2020, the Company issued or is to issue the following shares of common stock:
2021 2020
Common stock issued for cash 75,850,000 8,900,000
Common stock issued for services - 5,348,366
Common stock issued to convert notes payable and accrued interest 8,734,640 39,781,082
Shares reclassed from common stock to be issued - 10,120,000
Total 84,584,640 64,149,448 The following table shows the warrants
outstanding at March 31, 2021:
Weighted Average
Number of Weighted Average Remaining Life Average
Warrants Exercise Price (Years) Intrinsic Value
Outstanding, March 31, 2021 4,000,000 $ 0.0050 1.58 $ 0.0010
Exercisable, March 31, 2021 4,000,000 $ 0.0050 1.58 $ 0.0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Disclosure Segment Information Tables Abstract</t>
        </is>
      </c>
    </row>
    <row r="4">
      <c r="A4" s="4" t="inlineStr">
        <is>
          <t>Schedule of Segment Reporting Information, by Segment</t>
        </is>
      </c>
      <c r="B4" s="4" t="inlineStr">
        <is>
          <t>Segment
information relating to the Company’s two operating segments for the three month period ended March 31, 2021 is as follows:
March 31, 2021 March 31, 2021 March 31, 2021
Blockchain LogisTech, LLC Seafarer Exploration Corp. Consolidated
Service revenues $ 0 $ 8,703 $ 8,703
Total operating expenses 10,258 496,576 506,834
Net loss from operations $ (10,258 ) $ (487,873 ) $ (498,131 ) Segment
information relating to the Company’s two operating segments for the three month period ended March 31, 2020 is as follows:
March 31, 2020 March 31, 2020 March 31, 2020
Blockchain LogisTech, LLC Seafarer Exploration Corp. Consolidated
Service revenues $ 4,200 $ 0 $ 4,200
Total operating expenses 6,730 619,548 626,278
Net loss from operations $ (2,530 ) $ (619,548 ) $ (622,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Mar. 31, 2021USD ($)</t>
        </is>
      </c>
    </row>
    <row r="2">
      <c r="A2" s="3" t="inlineStr">
        <is>
          <t>Organization, Consolidation and Presentation of Financial Statements [Abstract]</t>
        </is>
      </c>
    </row>
    <row r="3">
      <c r="A3" s="4" t="inlineStr">
        <is>
          <t>Working capital deficit</t>
        </is>
      </c>
      <c r="B3" s="6" t="n">
        <v>14672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Research and development</t>
        </is>
      </c>
      <c r="B4" s="6" t="n">
        <v>71254</v>
      </c>
      <c r="C4" s="6" t="n">
        <v>71420</v>
      </c>
    </row>
    <row r="5">
      <c r="A5" s="4" t="inlineStr">
        <is>
          <t>Depreciation Expense</t>
        </is>
      </c>
      <c r="B5" s="6" t="n">
        <v>5465</v>
      </c>
      <c r="C5" s="6" t="n">
        <v>5015</v>
      </c>
    </row>
    <row r="6">
      <c r="A6" s="4" t="inlineStr">
        <is>
          <t>Outstanding convertible note payable</t>
        </is>
      </c>
      <c r="B6" s="5" t="n">
        <v>662700583</v>
      </c>
      <c r="C6" s="5" t="n">
        <v>662700583</v>
      </c>
    </row>
    <row r="7">
      <c r="A7" s="4" t="inlineStr">
        <is>
          <t>Outstanding warrants</t>
        </is>
      </c>
      <c r="B7" s="5" t="n">
        <v>595913777</v>
      </c>
      <c r="C7" s="5" t="n">
        <v>59591377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 USD ($)</t>
        </is>
      </c>
      <c r="B1" s="2" t="inlineStr">
        <is>
          <t>Mar. 31, 2021</t>
        </is>
      </c>
      <c r="C1" s="2" t="inlineStr">
        <is>
          <t>Dec. 31, 2020</t>
        </is>
      </c>
    </row>
    <row r="2">
      <c r="A2" s="3" t="inlineStr">
        <is>
          <t>Operating Lease And Right-of-use Assets And Operating Lease Liabilities</t>
        </is>
      </c>
    </row>
    <row r="3">
      <c r="A3" s="4" t="inlineStr">
        <is>
          <t>Office lease (remaining lease term)</t>
        </is>
      </c>
      <c r="B3" s="6" t="n">
        <v>48957</v>
      </c>
      <c r="C3" s="6" t="n">
        <v>48957</v>
      </c>
    </row>
    <row r="4">
      <c r="A4" s="4" t="inlineStr">
        <is>
          <t>Less accumulated amortization</t>
        </is>
      </c>
      <c r="B4" s="5" t="n">
        <v>-10575</v>
      </c>
      <c r="C4" s="5" t="n">
        <v>-6966</v>
      </c>
    </row>
    <row r="5">
      <c r="A5" s="4" t="inlineStr">
        <is>
          <t>Right-of-use assets, net</t>
        </is>
      </c>
      <c r="B5" s="6" t="n">
        <v>38382</v>
      </c>
      <c r="C5" s="6" t="n">
        <v>419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2) - USD ($)</t>
        </is>
      </c>
      <c r="B1" s="2" t="inlineStr">
        <is>
          <t>Mar. 31, 2021</t>
        </is>
      </c>
      <c r="C1" s="2" t="inlineStr">
        <is>
          <t>Dec. 31, 2020</t>
        </is>
      </c>
    </row>
    <row r="2">
      <c r="A2" s="3" t="inlineStr">
        <is>
          <t>Operating Lease And Right-of-use Assets And Operating Lease Liabilities</t>
        </is>
      </c>
    </row>
    <row r="3">
      <c r="A3" s="4" t="inlineStr">
        <is>
          <t>Office lease</t>
        </is>
      </c>
      <c r="B3" s="6" t="n">
        <v>38806</v>
      </c>
      <c r="C3" s="6" t="n">
        <v>42274</v>
      </c>
    </row>
    <row r="4">
      <c r="A4" s="4" t="inlineStr">
        <is>
          <t>Less: current portion</t>
        </is>
      </c>
      <c r="B4" s="5" t="n">
        <v>-15185</v>
      </c>
      <c r="C4" s="5" t="n">
        <v>-14680</v>
      </c>
    </row>
    <row r="5">
      <c r="A5" s="4" t="inlineStr">
        <is>
          <t>Long term portion</t>
        </is>
      </c>
      <c r="B5" s="6" t="n">
        <v>23621</v>
      </c>
      <c r="C5" s="6" t="n">
        <v>275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3) - USD ($)</t>
        </is>
      </c>
      <c r="B1" s="2" t="inlineStr">
        <is>
          <t>Mar. 31, 2021</t>
        </is>
      </c>
      <c r="C1" s="2" t="inlineStr">
        <is>
          <t>Dec. 31, 2020</t>
        </is>
      </c>
    </row>
    <row r="2">
      <c r="A2" s="3" t="inlineStr">
        <is>
          <t>Operating Lease And Right-of-use Assets And Operating Lease Liabilities</t>
        </is>
      </c>
    </row>
    <row r="3">
      <c r="A3" s="4" t="inlineStr">
        <is>
          <t>Year ended December 31, 2021</t>
        </is>
      </c>
      <c r="B3" s="6" t="n">
        <v>13643</v>
      </c>
    </row>
    <row r="4">
      <c r="A4" s="4" t="inlineStr">
        <is>
          <t>Year ended December 31, 2022</t>
        </is>
      </c>
      <c r="B4" s="5" t="n">
        <v>18641</v>
      </c>
    </row>
    <row r="5">
      <c r="A5" s="4" t="inlineStr">
        <is>
          <t>Year ended December 31, 2023</t>
        </is>
      </c>
      <c r="B5" s="5" t="n">
        <v>11081</v>
      </c>
    </row>
    <row r="6">
      <c r="A6" s="4" t="inlineStr">
        <is>
          <t>Total future minimum lease payments</t>
        </is>
      </c>
      <c r="B6" s="5" t="n">
        <v>43365</v>
      </c>
    </row>
    <row r="7">
      <c r="A7" s="4" t="inlineStr">
        <is>
          <t>Plus: Present value discount</t>
        </is>
      </c>
      <c r="B7" s="5" t="n">
        <v>-4559</v>
      </c>
    </row>
    <row r="8">
      <c r="A8" s="4" t="inlineStr">
        <is>
          <t>Lease liability</t>
        </is>
      </c>
      <c r="B8" s="6" t="n">
        <v>38806</v>
      </c>
      <c r="C8" s="6" t="n">
        <v>422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OPERATING LEASE AND RIGHT-OF-USE ASSETS AND OPERATING LEASE LIABILITIES (Details Narrative) - USD ($)</t>
        </is>
      </c>
      <c r="B1" s="2" t="inlineStr">
        <is>
          <t>1 Months Ended</t>
        </is>
      </c>
      <c r="C1" s="2" t="inlineStr">
        <is>
          <t>3 Months Ended</t>
        </is>
      </c>
      <c r="E1" s="2" t="inlineStr">
        <is>
          <t>12 Months Ended</t>
        </is>
      </c>
    </row>
    <row r="2">
      <c r="B2" s="2" t="inlineStr">
        <is>
          <t>Jul. 31, 2023</t>
        </is>
      </c>
      <c r="C2" s="2" t="inlineStr">
        <is>
          <t>Mar. 31, 2021</t>
        </is>
      </c>
      <c r="D2" s="2" t="inlineStr">
        <is>
          <t>Mar. 31, 2020</t>
        </is>
      </c>
      <c r="E2" s="2" t="inlineStr">
        <is>
          <t>Jun. 30, 2023</t>
        </is>
      </c>
      <c r="F2" s="2" t="inlineStr">
        <is>
          <t>Jun. 30, 2022</t>
        </is>
      </c>
      <c r="G2" s="2" t="inlineStr">
        <is>
          <t>Jun. 30, 2021</t>
        </is>
      </c>
    </row>
    <row r="3">
      <c r="A3" s="3" t="inlineStr">
        <is>
          <t>Accounting Policies [Abstract]</t>
        </is>
      </c>
    </row>
    <row r="4">
      <c r="A4" s="4" t="inlineStr">
        <is>
          <t>Operating lease expense</t>
        </is>
      </c>
      <c r="C4" s="6" t="n">
        <v>4601</v>
      </c>
      <c r="D4" s="6" t="n">
        <v>3945</v>
      </c>
    </row>
    <row r="5">
      <c r="A5" s="4" t="inlineStr">
        <is>
          <t>Base monthly rent</t>
        </is>
      </c>
      <c r="B5" s="6" t="n">
        <v>1611</v>
      </c>
      <c r="C5" s="6" t="n">
        <v>9111</v>
      </c>
      <c r="D5" s="6" t="n">
        <v>11767</v>
      </c>
      <c r="E5" s="6" t="n">
        <v>1564</v>
      </c>
      <c r="F5" s="6" t="n">
        <v>1519</v>
      </c>
      <c r="G5" s="6" t="n">
        <v>1475</v>
      </c>
    </row>
  </sheetData>
  <mergeCells count="3">
    <mergeCell ref="A1:A2"/>
    <mergeCell ref="C1:D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NOTES PAYABLE AND NOTES PAYABLE (Details) - USD ($)</t>
        </is>
      </c>
      <c r="B1" s="2" t="inlineStr">
        <is>
          <t>3 Months Ended</t>
        </is>
      </c>
    </row>
    <row r="2">
      <c r="B2" s="2" t="inlineStr">
        <is>
          <t>Mar. 31, 2021</t>
        </is>
      </c>
      <c r="C2" s="2" t="inlineStr">
        <is>
          <t>Mar. 31, 2020</t>
        </is>
      </c>
      <c r="D2" s="2" t="inlineStr">
        <is>
          <t>Dec. 31, 2020</t>
        </is>
      </c>
    </row>
    <row r="3">
      <c r="A3" s="4" t="inlineStr">
        <is>
          <t>Convertible notes payable</t>
        </is>
      </c>
      <c r="B3" s="4" t="inlineStr">
        <is>
          <t xml:space="preserve"> </t>
        </is>
      </c>
      <c r="D3" s="6" t="n">
        <v>31575</v>
      </c>
    </row>
    <row r="4">
      <c r="A4" s="4" t="inlineStr">
        <is>
          <t>Less: Unamortized discounts, Convertible Notes - Related Parties</t>
        </is>
      </c>
      <c r="B4" s="5" t="n">
        <v>0</v>
      </c>
      <c r="D4" s="5" t="n">
        <v>24431</v>
      </c>
    </row>
    <row r="5">
      <c r="A5" s="4" t="inlineStr">
        <is>
          <t>Convertible Notes Payable - Related Parties</t>
        </is>
      </c>
      <c r="B5" s="4" t="inlineStr">
        <is>
          <t xml:space="preserve"> </t>
        </is>
      </c>
      <c r="D5" s="5" t="n">
        <v>86169</v>
      </c>
    </row>
    <row r="6">
      <c r="A6" s="4" t="inlineStr">
        <is>
          <t>Convertible Notes Payable [Member]</t>
        </is>
      </c>
    </row>
    <row r="7">
      <c r="A7" s="4" t="inlineStr">
        <is>
          <t>Convertible notes payable, Face Value</t>
        </is>
      </c>
      <c r="B7" s="5" t="n">
        <v>51000</v>
      </c>
      <c r="D7" s="5" t="n">
        <v>45000</v>
      </c>
    </row>
    <row r="8">
      <c r="A8" s="4" t="inlineStr">
        <is>
          <t>Less: Unamortized discounts, Convertible Notes</t>
        </is>
      </c>
      <c r="B8" s="5" t="n">
        <v>-17935</v>
      </c>
      <c r="D8" s="5" t="n">
        <v>-13425</v>
      </c>
    </row>
    <row r="9">
      <c r="A9" s="4" t="inlineStr">
        <is>
          <t>Convertible notes payable</t>
        </is>
      </c>
      <c r="B9" s="6" t="n">
        <v>33065</v>
      </c>
      <c r="D9" s="5" t="n">
        <v>31575</v>
      </c>
    </row>
    <row r="10">
      <c r="A10" s="4" t="inlineStr">
        <is>
          <t>Convertible Notes Payable [Member] | September 1, 2020</t>
        </is>
      </c>
    </row>
    <row r="11">
      <c r="A11" s="4" t="inlineStr">
        <is>
          <t>Convertible notes payble, Maturity Date</t>
        </is>
      </c>
      <c r="B11" s="4" t="inlineStr">
        <is>
          <t>Mar. 1,
		2021</t>
        </is>
      </c>
    </row>
    <row r="12">
      <c r="A12" s="4" t="inlineStr">
        <is>
          <t>Convertible notes payable, Face Value</t>
        </is>
      </c>
      <c r="D12" s="6" t="n">
        <v>45000</v>
      </c>
    </row>
    <row r="13">
      <c r="A13" s="4" t="inlineStr">
        <is>
          <t>Convertible notes payeble Rate</t>
        </is>
      </c>
      <c r="D13" s="4" t="inlineStr">
        <is>
          <t>6.00%</t>
        </is>
      </c>
    </row>
    <row r="14">
      <c r="A14" s="4" t="inlineStr">
        <is>
          <t>Convertible notes payable, Conversion Price</t>
        </is>
      </c>
      <c r="D14" s="8" t="n">
        <v>0.003</v>
      </c>
    </row>
    <row r="15">
      <c r="A15" s="4" t="inlineStr">
        <is>
          <t>Convertible Notes Payable [Member] | September 04, 2019</t>
        </is>
      </c>
    </row>
    <row r="16">
      <c r="A16" s="4" t="inlineStr">
        <is>
          <t>Convertible notes payble, Maturity Date</t>
        </is>
      </c>
      <c r="C16" s="4" t="inlineStr">
        <is>
          <t>Mar. 4,
		2020</t>
        </is>
      </c>
    </row>
    <row r="17">
      <c r="A17" s="4" t="inlineStr">
        <is>
          <t>Convertible notes payable, Face Value</t>
        </is>
      </c>
      <c r="B17" s="6" t="n">
        <v>25000</v>
      </c>
    </row>
    <row r="18">
      <c r="A18" s="4" t="inlineStr">
        <is>
          <t>Convertible notes payeble Rate</t>
        </is>
      </c>
      <c r="B18" s="4" t="inlineStr">
        <is>
          <t>6.00%</t>
        </is>
      </c>
    </row>
    <row r="19">
      <c r="A19" s="4" t="inlineStr">
        <is>
          <t>Convertible notes payable, Conversion Price</t>
        </is>
      </c>
      <c r="B19" s="7" t="n">
        <v>0.003</v>
      </c>
    </row>
    <row r="20">
      <c r="A20" s="4" t="inlineStr">
        <is>
          <t>Convertible Notes Payable [Member] | September 4, 2019</t>
        </is>
      </c>
    </row>
    <row r="21">
      <c r="A21" s="4" t="inlineStr">
        <is>
          <t>Convertible notes payble, Maturity Date</t>
        </is>
      </c>
      <c r="C21" s="4" t="inlineStr">
        <is>
          <t>Mar. 4,
		2020</t>
        </is>
      </c>
    </row>
    <row r="22">
      <c r="A22" s="4" t="inlineStr">
        <is>
          <t>Convertible notes payable, Face Value</t>
        </is>
      </c>
      <c r="B22" s="6" t="n">
        <v>26000</v>
      </c>
    </row>
    <row r="23">
      <c r="A23" s="4" t="inlineStr">
        <is>
          <t>Convertible notes payeble Rate</t>
        </is>
      </c>
      <c r="B23" s="4" t="inlineStr">
        <is>
          <t>6.00%</t>
        </is>
      </c>
    </row>
    <row r="24">
      <c r="A24" s="4" t="inlineStr">
        <is>
          <t>Convertible notes payable, Conversion Price</t>
        </is>
      </c>
      <c r="B24" s="7" t="n">
        <v>0.003</v>
      </c>
    </row>
    <row r="25">
      <c r="A25" s="4" t="inlineStr">
        <is>
          <t>Convertible Notes Payable - Related Parties [Member]</t>
        </is>
      </c>
    </row>
    <row r="26">
      <c r="A26" s="4" t="inlineStr">
        <is>
          <t>Convertible notes payable, Face Value</t>
        </is>
      </c>
      <c r="B26" s="6" t="n">
        <v>77200</v>
      </c>
      <c r="D26" s="6" t="n">
        <v>638500</v>
      </c>
    </row>
    <row r="27">
      <c r="A27" s="4" t="inlineStr">
        <is>
          <t>Less: Unamortized discounts, Convertible Notes - Related Parties</t>
        </is>
      </c>
      <c r="B27" s="5" t="n">
        <v>57413</v>
      </c>
      <c r="D27" s="5" t="n">
        <v>-24431</v>
      </c>
    </row>
    <row r="28">
      <c r="A28" s="4" t="inlineStr">
        <is>
          <t>Convertible Notes Payable - Related Parties</t>
        </is>
      </c>
      <c r="B28" s="6" t="n">
        <v>19787</v>
      </c>
      <c r="D28" s="5" t="n">
        <v>86169</v>
      </c>
    </row>
    <row r="29">
      <c r="A29" s="4" t="inlineStr">
        <is>
          <t>Convertible Notes Payable - Related Parties [Member] | August 06, 2020</t>
        </is>
      </c>
    </row>
    <row r="30">
      <c r="A30" s="4" t="inlineStr">
        <is>
          <t>Convertible notes payble, Maturity Date</t>
        </is>
      </c>
      <c r="B30" s="4" t="inlineStr">
        <is>
          <t>Feb. 6,
		2021</t>
        </is>
      </c>
    </row>
    <row r="31">
      <c r="A31" s="4" t="inlineStr">
        <is>
          <t>Convertible notes payable, Face Value</t>
        </is>
      </c>
      <c r="D31" s="6" t="n">
        <v>25200</v>
      </c>
    </row>
    <row r="32">
      <c r="A32" s="4" t="inlineStr">
        <is>
          <t>Convertible notes payeble Rate</t>
        </is>
      </c>
      <c r="D32" s="4" t="inlineStr">
        <is>
          <t>6.00%</t>
        </is>
      </c>
    </row>
    <row r="33">
      <c r="A33" s="4" t="inlineStr">
        <is>
          <t>Convertible notes payable, Conversion Price</t>
        </is>
      </c>
      <c r="D33" s="8" t="n">
        <v>0.0035</v>
      </c>
    </row>
    <row r="34">
      <c r="A34" s="4" t="inlineStr">
        <is>
          <t>Convertible Notes Payable - Related Parties [Member] | August 06, 2020</t>
        </is>
      </c>
    </row>
    <row r="35">
      <c r="A35" s="4" t="inlineStr">
        <is>
          <t>Convertible notes payble, Maturity Date</t>
        </is>
      </c>
      <c r="B35" s="4" t="inlineStr">
        <is>
          <t>Feb. 6,
		2021</t>
        </is>
      </c>
    </row>
    <row r="36">
      <c r="A36" s="4" t="inlineStr">
        <is>
          <t>Convertible notes payable, Face Value</t>
        </is>
      </c>
      <c r="D36" s="6" t="n">
        <v>35000</v>
      </c>
    </row>
    <row r="37">
      <c r="A37" s="4" t="inlineStr">
        <is>
          <t>Convertible notes payeble Rate</t>
        </is>
      </c>
      <c r="D37" s="4" t="inlineStr">
        <is>
          <t>6.00%</t>
        </is>
      </c>
    </row>
    <row r="38">
      <c r="A38" s="4" t="inlineStr">
        <is>
          <t>Convertible notes payable, Conversion Price</t>
        </is>
      </c>
      <c r="D38" s="8" t="n">
        <v>0.0035</v>
      </c>
    </row>
    <row r="39">
      <c r="A39" s="4" t="inlineStr">
        <is>
          <t>Convertible Notes Payable - Related Parties [Member] | August 14, 2020</t>
        </is>
      </c>
    </row>
    <row r="40">
      <c r="A40" s="4" t="inlineStr">
        <is>
          <t>Convertible notes payble, Maturity Date</t>
        </is>
      </c>
      <c r="B40" s="4" t="inlineStr">
        <is>
          <t>Feb. 14,
		2021</t>
        </is>
      </c>
    </row>
    <row r="41">
      <c r="A41" s="4" t="inlineStr">
        <is>
          <t>Convertible notes payable, Face Value</t>
        </is>
      </c>
      <c r="D41" s="6" t="n">
        <v>50400</v>
      </c>
    </row>
    <row r="42">
      <c r="A42" s="4" t="inlineStr">
        <is>
          <t>Convertible notes payeble Rate</t>
        </is>
      </c>
      <c r="D42" s="4" t="inlineStr">
        <is>
          <t>6.00%</t>
        </is>
      </c>
    </row>
    <row r="43">
      <c r="A43" s="4" t="inlineStr">
        <is>
          <t>Convertible notes payable, Conversion Price</t>
        </is>
      </c>
      <c r="D43" s="8" t="n">
        <v>0.0035</v>
      </c>
    </row>
    <row r="44">
      <c r="A44" s="4" t="inlineStr">
        <is>
          <t>Convertible Notes Payable - Related Parties [Member] | September 17, 2019</t>
        </is>
      </c>
    </row>
    <row r="45">
      <c r="A45" s="4" t="inlineStr">
        <is>
          <t>Convertible notes payble, Maturity Date</t>
        </is>
      </c>
      <c r="C45" s="4" t="inlineStr">
        <is>
          <t>Apr. 17,
		2020</t>
        </is>
      </c>
    </row>
    <row r="46">
      <c r="A46" s="4" t="inlineStr">
        <is>
          <t>Convertible notes payable, Face Value</t>
        </is>
      </c>
      <c r="B46" s="6" t="n">
        <v>12000</v>
      </c>
    </row>
    <row r="47">
      <c r="A47" s="4" t="inlineStr">
        <is>
          <t>Convertible notes payeble Rate</t>
        </is>
      </c>
      <c r="B47" s="4" t="inlineStr">
        <is>
          <t>6.00%</t>
        </is>
      </c>
    </row>
    <row r="48">
      <c r="A48" s="4" t="inlineStr">
        <is>
          <t>Convertible notes payable, Conversion Price</t>
        </is>
      </c>
      <c r="B48" s="7" t="n">
        <v>0.003</v>
      </c>
    </row>
    <row r="49">
      <c r="A49" s="4" t="inlineStr">
        <is>
          <t>Convertible Notes Payable - Related Parties [Member] | November 12, 2019</t>
        </is>
      </c>
    </row>
    <row r="50">
      <c r="A50" s="4" t="inlineStr">
        <is>
          <t>Convertible notes payble, Maturity Date</t>
        </is>
      </c>
      <c r="C50" s="4" t="inlineStr">
        <is>
          <t>May 12,
		2020</t>
        </is>
      </c>
    </row>
    <row r="51">
      <c r="A51" s="4" t="inlineStr">
        <is>
          <t>Convertible notes payable, Face Value</t>
        </is>
      </c>
      <c r="B51" s="6" t="n">
        <v>25000</v>
      </c>
    </row>
    <row r="52">
      <c r="A52" s="4" t="inlineStr">
        <is>
          <t>Convertible notes payeble Rate</t>
        </is>
      </c>
      <c r="B52" s="4" t="inlineStr">
        <is>
          <t>6.00%</t>
        </is>
      </c>
    </row>
    <row r="53">
      <c r="A53" s="4" t="inlineStr">
        <is>
          <t>Convertible notes payable, Conversion Price</t>
        </is>
      </c>
      <c r="B53" s="7" t="n">
        <v>0.0025</v>
      </c>
    </row>
    <row r="54">
      <c r="A54" s="4" t="inlineStr">
        <is>
          <t>Convertible Notes Payable - Related Parties [Member] | November 26, 2019</t>
        </is>
      </c>
    </row>
    <row r="55">
      <c r="A55" s="4" t="inlineStr">
        <is>
          <t>Convertible notes payble, Maturity Date</t>
        </is>
      </c>
      <c r="C55" s="4" t="inlineStr">
        <is>
          <t>May 26,
		2020</t>
        </is>
      </c>
    </row>
    <row r="56">
      <c r="A56" s="4" t="inlineStr">
        <is>
          <t>Convertible notes payable, Face Value</t>
        </is>
      </c>
      <c r="B56" s="6" t="n">
        <v>25200</v>
      </c>
    </row>
    <row r="57">
      <c r="A57" s="4" t="inlineStr">
        <is>
          <t>Convertible notes payeble Rate</t>
        </is>
      </c>
      <c r="B57" s="4" t="inlineStr">
        <is>
          <t>6.00%</t>
        </is>
      </c>
    </row>
    <row r="58">
      <c r="A58" s="4" t="inlineStr">
        <is>
          <t>Convertible notes payable, Conversion Price</t>
        </is>
      </c>
      <c r="B58" s="7" t="n">
        <v>0.003</v>
      </c>
    </row>
    <row r="59">
      <c r="A59" s="4" t="inlineStr">
        <is>
          <t>Convertible Notes Payable - Related Parties [Member] | December 03, 2019</t>
        </is>
      </c>
    </row>
    <row r="60">
      <c r="A60" s="4" t="inlineStr">
        <is>
          <t>Convertible notes payble, Maturity Date</t>
        </is>
      </c>
      <c r="C60" s="4" t="inlineStr">
        <is>
          <t>Jun. 3,
		2020</t>
        </is>
      </c>
    </row>
    <row r="61">
      <c r="A61" s="4" t="inlineStr">
        <is>
          <t>Convertible notes payable, Face Value</t>
        </is>
      </c>
      <c r="B61" s="6" t="n">
        <v>15000</v>
      </c>
    </row>
    <row r="62">
      <c r="A62" s="4" t="inlineStr">
        <is>
          <t>Convertible notes payeble Rate</t>
        </is>
      </c>
      <c r="B62" s="4" t="inlineStr">
        <is>
          <t>6.00%</t>
        </is>
      </c>
    </row>
    <row r="63">
      <c r="A63" s="4" t="inlineStr">
        <is>
          <t>Convertible notes payable, Conversion Price</t>
        </is>
      </c>
      <c r="B63" s="7" t="n">
        <v>0.003</v>
      </c>
    </row>
    <row r="64">
      <c r="A64" s="4" t="inlineStr">
        <is>
          <t>Convertible Notes Payable - In Default[Member]</t>
        </is>
      </c>
    </row>
    <row r="65">
      <c r="A65" s="4" t="inlineStr">
        <is>
          <t>Convertible notes payable, Face Value</t>
        </is>
      </c>
      <c r="B65" s="6" t="n">
        <v>328300</v>
      </c>
      <c r="D65" s="6" t="n">
        <v>308300</v>
      </c>
    </row>
    <row r="66">
      <c r="A66" s="4" t="inlineStr">
        <is>
          <t>Convertible Notes Payable - In Default[Member] | August 28, 2009</t>
        </is>
      </c>
    </row>
    <row r="67">
      <c r="A67" s="4" t="inlineStr">
        <is>
          <t>Convertible notes payble, Maturity Date</t>
        </is>
      </c>
      <c r="B67" s="4" t="inlineStr">
        <is>
          <t>Nov. 1,
		2009</t>
        </is>
      </c>
      <c r="C67" s="4" t="inlineStr">
        <is>
          <t>Nov. 1,
		2009</t>
        </is>
      </c>
    </row>
    <row r="68">
      <c r="A68" s="4" t="inlineStr">
        <is>
          <t>Convertible notes payable, Face Value</t>
        </is>
      </c>
      <c r="B68" s="6" t="n">
        <v>4300</v>
      </c>
      <c r="D68" s="6" t="n">
        <v>4300</v>
      </c>
    </row>
    <row r="69">
      <c r="A69" s="4" t="inlineStr">
        <is>
          <t>Convertible notes payeble Rate</t>
        </is>
      </c>
      <c r="B69" s="4" t="inlineStr">
        <is>
          <t>10.00%</t>
        </is>
      </c>
      <c r="D69" s="4" t="inlineStr">
        <is>
          <t>10.00%</t>
        </is>
      </c>
    </row>
    <row r="70">
      <c r="A70" s="4" t="inlineStr">
        <is>
          <t>Convertible notes payable, Conversion Price</t>
        </is>
      </c>
      <c r="B70" s="7" t="n">
        <v>0.015</v>
      </c>
      <c r="D70" s="7" t="n">
        <v>0.015</v>
      </c>
    </row>
    <row r="71">
      <c r="A71" s="4" t="inlineStr">
        <is>
          <t>Convertible Notes Payable - In Default[Member] | November 20, 2012</t>
        </is>
      </c>
    </row>
    <row r="72">
      <c r="A72" s="4" t="inlineStr">
        <is>
          <t>Convertible notes payble, Maturity Date</t>
        </is>
      </c>
      <c r="B72" s="4" t="inlineStr">
        <is>
          <t>May 20,
		2013</t>
        </is>
      </c>
      <c r="C72" s="4" t="inlineStr">
        <is>
          <t>May 20,
		2013</t>
        </is>
      </c>
    </row>
    <row r="73">
      <c r="A73" s="4" t="inlineStr">
        <is>
          <t>Convertible notes payable, Face Value</t>
        </is>
      </c>
      <c r="B73" s="6" t="n">
        <v>50000</v>
      </c>
      <c r="D73" s="6" t="n">
        <v>50000</v>
      </c>
    </row>
    <row r="74">
      <c r="A74" s="4" t="inlineStr">
        <is>
          <t>Convertible notes payeble Rate</t>
        </is>
      </c>
      <c r="B74" s="4" t="inlineStr">
        <is>
          <t>6.00%</t>
        </is>
      </c>
      <c r="D74" s="4" t="inlineStr">
        <is>
          <t>6.00%</t>
        </is>
      </c>
    </row>
    <row r="75">
      <c r="A75" s="4" t="inlineStr">
        <is>
          <t>Convertible notes payable, Conversion Price</t>
        </is>
      </c>
      <c r="B75" s="7" t="n">
        <v>0.005</v>
      </c>
      <c r="D75" s="7" t="n">
        <v>0.005</v>
      </c>
    </row>
    <row r="76">
      <c r="A76" s="4" t="inlineStr">
        <is>
          <t>Convertible Notes Payable - In Default[Member] | January 19, 2013</t>
        </is>
      </c>
    </row>
    <row r="77">
      <c r="A77" s="4" t="inlineStr">
        <is>
          <t>Convertible notes payble, Maturity Date</t>
        </is>
      </c>
      <c r="B77" s="4" t="inlineStr">
        <is>
          <t>Jul. 30,
		2013</t>
        </is>
      </c>
      <c r="C77" s="4" t="inlineStr">
        <is>
          <t>Jul. 30,
		2013</t>
        </is>
      </c>
    </row>
    <row r="78">
      <c r="A78" s="4" t="inlineStr">
        <is>
          <t>Convertible notes payable, Face Value</t>
        </is>
      </c>
      <c r="B78" s="6" t="n">
        <v>5000</v>
      </c>
      <c r="D78" s="6" t="n">
        <v>5000</v>
      </c>
    </row>
    <row r="79">
      <c r="A79" s="4" t="inlineStr">
        <is>
          <t>Convertible notes payeble Rate</t>
        </is>
      </c>
      <c r="B79" s="4" t="inlineStr">
        <is>
          <t>6.00%</t>
        </is>
      </c>
      <c r="D79" s="4" t="inlineStr">
        <is>
          <t>6.00%</t>
        </is>
      </c>
    </row>
    <row r="80">
      <c r="A80" s="4" t="inlineStr">
        <is>
          <t>Convertible notes payable, Conversion Price</t>
        </is>
      </c>
      <c r="B80" s="7" t="n">
        <v>0.004</v>
      </c>
      <c r="D80" s="7" t="n">
        <v>0.004</v>
      </c>
    </row>
    <row r="81">
      <c r="A81" s="4" t="inlineStr">
        <is>
          <t>Convertible Notes Payable - In Default[Member] | February 11, 2013</t>
        </is>
      </c>
    </row>
    <row r="82">
      <c r="A82" s="4" t="inlineStr">
        <is>
          <t>Convertible notes payble, Maturity Date</t>
        </is>
      </c>
      <c r="B82" s="4" t="inlineStr">
        <is>
          <t>Aug. 11,
		2013</t>
        </is>
      </c>
      <c r="C82" s="4" t="inlineStr">
        <is>
          <t>Aug. 11,
		2013</t>
        </is>
      </c>
    </row>
    <row r="83">
      <c r="A83" s="4" t="inlineStr">
        <is>
          <t>Convertible notes payable, Face Value</t>
        </is>
      </c>
      <c r="B83" s="6" t="n">
        <v>9000</v>
      </c>
      <c r="D83" s="6" t="n">
        <v>9000</v>
      </c>
    </row>
    <row r="84">
      <c r="A84" s="4" t="inlineStr">
        <is>
          <t>Convertible notes payeble Rate</t>
        </is>
      </c>
      <c r="B84" s="4" t="inlineStr">
        <is>
          <t>6.00%</t>
        </is>
      </c>
      <c r="D84" s="4" t="inlineStr">
        <is>
          <t>6.00%</t>
        </is>
      </c>
    </row>
    <row r="85">
      <c r="A85" s="4" t="inlineStr">
        <is>
          <t>Convertible notes payable, Conversion Price</t>
        </is>
      </c>
      <c r="B85" s="7" t="n">
        <v>0.006</v>
      </c>
      <c r="D85" s="7" t="n">
        <v>0.006</v>
      </c>
    </row>
    <row r="86">
      <c r="A86" s="4" t="inlineStr">
        <is>
          <t>Convertible Notes Payable - In Default[Member] | September 25, 2013</t>
        </is>
      </c>
    </row>
    <row r="87">
      <c r="A87" s="4" t="inlineStr">
        <is>
          <t>Convertible notes payble, Maturity Date</t>
        </is>
      </c>
      <c r="B87" s="4" t="inlineStr">
        <is>
          <t>Mar. 25,
		2014</t>
        </is>
      </c>
      <c r="C87" s="4" t="inlineStr">
        <is>
          <t>Mar. 25,
		2014</t>
        </is>
      </c>
    </row>
    <row r="88">
      <c r="A88" s="4" t="inlineStr">
        <is>
          <t>Convertible notes payable, Face Value</t>
        </is>
      </c>
      <c r="B88" s="6" t="n">
        <v>10000</v>
      </c>
      <c r="D88" s="6" t="n">
        <v>10000</v>
      </c>
    </row>
    <row r="89">
      <c r="A89" s="4" t="inlineStr">
        <is>
          <t>Convertible notes payeble Rate</t>
        </is>
      </c>
      <c r="B89" s="4" t="inlineStr">
        <is>
          <t>6.00%</t>
        </is>
      </c>
      <c r="D89" s="4" t="inlineStr">
        <is>
          <t>6.00%</t>
        </is>
      </c>
    </row>
    <row r="90">
      <c r="A90" s="4" t="inlineStr">
        <is>
          <t>Convertible notes payable, Conversion Price</t>
        </is>
      </c>
      <c r="B90" s="7" t="n">
        <v>0.0125</v>
      </c>
      <c r="D90" s="7" t="n">
        <v>0.0125</v>
      </c>
    </row>
    <row r="91">
      <c r="A91" s="4" t="inlineStr">
        <is>
          <t>Convertible Notes Payable - In Default[Member] | October 04, 2013</t>
        </is>
      </c>
    </row>
    <row r="92">
      <c r="A92" s="4" t="inlineStr">
        <is>
          <t>Convertible notes payble, Maturity Date</t>
        </is>
      </c>
      <c r="B92" s="4" t="inlineStr">
        <is>
          <t>Apr. 4,
		2014</t>
        </is>
      </c>
      <c r="C92" s="4" t="inlineStr">
        <is>
          <t>Apr. 4,
		2014</t>
        </is>
      </c>
    </row>
    <row r="93">
      <c r="A93" s="4" t="inlineStr">
        <is>
          <t>Convertible notes payable, Face Value</t>
        </is>
      </c>
      <c r="B93" s="6" t="n">
        <v>50000</v>
      </c>
      <c r="D93" s="6" t="n">
        <v>50000</v>
      </c>
    </row>
    <row r="94">
      <c r="A94" s="4" t="inlineStr">
        <is>
          <t>Convertible notes payeble Rate</t>
        </is>
      </c>
      <c r="B94" s="4" t="inlineStr">
        <is>
          <t>6.00%</t>
        </is>
      </c>
      <c r="D94" s="4" t="inlineStr">
        <is>
          <t>6.00%</t>
        </is>
      </c>
    </row>
    <row r="95">
      <c r="A95" s="4" t="inlineStr">
        <is>
          <t>Convertible notes payable, Conversion Price</t>
        </is>
      </c>
      <c r="B95" s="7" t="n">
        <v>0.0125</v>
      </c>
      <c r="D95" s="7" t="n">
        <v>0.0125</v>
      </c>
    </row>
    <row r="96">
      <c r="A96" s="4" t="inlineStr">
        <is>
          <t>Convertible Notes Payable - In Default[Member] | October 30, 2013</t>
        </is>
      </c>
    </row>
    <row r="97">
      <c r="A97" s="4" t="inlineStr">
        <is>
          <t>Convertible notes payble, Maturity Date</t>
        </is>
      </c>
      <c r="B97" s="4" t="inlineStr">
        <is>
          <t>Oct. 30,
		2014</t>
        </is>
      </c>
      <c r="C97" s="4" t="inlineStr">
        <is>
          <t>Oct. 30,
		2014</t>
        </is>
      </c>
    </row>
    <row r="98">
      <c r="A98" s="4" t="inlineStr">
        <is>
          <t>Convertible notes payable, Face Value</t>
        </is>
      </c>
      <c r="B98" s="6" t="n">
        <v>50000</v>
      </c>
      <c r="D98" s="6" t="n">
        <v>50000</v>
      </c>
    </row>
    <row r="99">
      <c r="A99" s="4" t="inlineStr">
        <is>
          <t>Convertible notes payeble Rate</t>
        </is>
      </c>
      <c r="B99" s="4" t="inlineStr">
        <is>
          <t>6.00%</t>
        </is>
      </c>
      <c r="D99" s="4" t="inlineStr">
        <is>
          <t>6.00%</t>
        </is>
      </c>
    </row>
    <row r="100">
      <c r="A100" s="4" t="inlineStr">
        <is>
          <t>Convertible notes payable, Conversion Price</t>
        </is>
      </c>
      <c r="B100" s="7" t="n">
        <v>0.0125</v>
      </c>
      <c r="D100" s="7" t="n">
        <v>0.0125</v>
      </c>
    </row>
    <row r="101">
      <c r="A101" s="4" t="inlineStr">
        <is>
          <t>Convertible Notes Payable - In Default[Member] | May 15, 2014</t>
        </is>
      </c>
    </row>
    <row r="102">
      <c r="A102" s="4" t="inlineStr">
        <is>
          <t>Convertible notes payble, Maturity Date</t>
        </is>
      </c>
      <c r="B102" s="4" t="inlineStr">
        <is>
          <t>Nov. 15,
		2014</t>
        </is>
      </c>
      <c r="C102" s="4" t="inlineStr">
        <is>
          <t>Nov. 15,
		2014</t>
        </is>
      </c>
    </row>
    <row r="103">
      <c r="A103" s="4" t="inlineStr">
        <is>
          <t>Convertible notes payable, Face Value</t>
        </is>
      </c>
      <c r="B103" s="6" t="n">
        <v>40000</v>
      </c>
      <c r="D103" s="6" t="n">
        <v>40000</v>
      </c>
    </row>
    <row r="104">
      <c r="A104" s="4" t="inlineStr">
        <is>
          <t>Convertible notes payeble Rate</t>
        </is>
      </c>
      <c r="B104" s="4" t="inlineStr">
        <is>
          <t>6.00%</t>
        </is>
      </c>
      <c r="D104" s="4" t="inlineStr">
        <is>
          <t>6.00%</t>
        </is>
      </c>
    </row>
    <row r="105">
      <c r="A105" s="4" t="inlineStr">
        <is>
          <t>Convertible notes payable, Conversion Price</t>
        </is>
      </c>
      <c r="B105" s="7" t="n">
        <v>0.007</v>
      </c>
      <c r="D105" s="7" t="n">
        <v>0.007</v>
      </c>
    </row>
    <row r="106">
      <c r="A106" s="4" t="inlineStr">
        <is>
          <t>Convertible Notes Payable - In Default[Member] | September 18, 2015</t>
        </is>
      </c>
    </row>
    <row r="107">
      <c r="A107" s="4" t="inlineStr">
        <is>
          <t>Convertible notes payble, Maturity Date</t>
        </is>
      </c>
      <c r="B107" s="4" t="inlineStr">
        <is>
          <t>Mar. 18,
		2016</t>
        </is>
      </c>
      <c r="C107" s="4" t="inlineStr">
        <is>
          <t>Mar. 18,
		2016</t>
        </is>
      </c>
    </row>
    <row r="108">
      <c r="A108" s="4" t="inlineStr">
        <is>
          <t>Convertible notes payable, Face Value</t>
        </is>
      </c>
      <c r="B108" s="6" t="n">
        <v>25000</v>
      </c>
      <c r="D108" s="6" t="n">
        <v>25000</v>
      </c>
    </row>
    <row r="109">
      <c r="A109" s="4" t="inlineStr">
        <is>
          <t>Convertible notes payeble Rate</t>
        </is>
      </c>
      <c r="B109" s="4" t="inlineStr">
        <is>
          <t>6.00%</t>
        </is>
      </c>
      <c r="D109" s="4" t="inlineStr">
        <is>
          <t>6.00%</t>
        </is>
      </c>
    </row>
    <row r="110">
      <c r="A110" s="4" t="inlineStr">
        <is>
          <t>Convertible notes payable, Conversion Price</t>
        </is>
      </c>
      <c r="B110" s="7" t="n">
        <v>0.002</v>
      </c>
      <c r="D110" s="7" t="n">
        <v>0.002</v>
      </c>
    </row>
    <row r="111">
      <c r="A111" s="4" t="inlineStr">
        <is>
          <t>Convertible Notes Payable - In Default[Member] | April 04, 2016</t>
        </is>
      </c>
    </row>
    <row r="112">
      <c r="A112" s="4" t="inlineStr">
        <is>
          <t>Convertible notes payble, Maturity Date</t>
        </is>
      </c>
      <c r="B112" s="4" t="inlineStr">
        <is>
          <t>Oct. 4,
		2016</t>
        </is>
      </c>
      <c r="C112" s="4" t="inlineStr">
        <is>
          <t>Oct. 4,
		2016</t>
        </is>
      </c>
    </row>
    <row r="113">
      <c r="A113" s="4" t="inlineStr">
        <is>
          <t>Convertible notes payable, Face Value</t>
        </is>
      </c>
      <c r="B113" s="6" t="n">
        <v>10000</v>
      </c>
      <c r="D113" s="6" t="n">
        <v>10000</v>
      </c>
    </row>
    <row r="114">
      <c r="A114" s="4" t="inlineStr">
        <is>
          <t>Convertible notes payeble Rate</t>
        </is>
      </c>
      <c r="B114" s="4" t="inlineStr">
        <is>
          <t>6.00%</t>
        </is>
      </c>
      <c r="D114" s="4" t="inlineStr">
        <is>
          <t>6.00%</t>
        </is>
      </c>
    </row>
    <row r="115">
      <c r="A115" s="4" t="inlineStr">
        <is>
          <t>Convertible notes payable, Conversion Price</t>
        </is>
      </c>
      <c r="B115" s="7" t="n">
        <v>0.001</v>
      </c>
      <c r="D115" s="7" t="n">
        <v>0.001</v>
      </c>
    </row>
    <row r="116">
      <c r="A116" s="4" t="inlineStr">
        <is>
          <t>Convertible Notes Payable - In Default[Member] | July 19, 2016</t>
        </is>
      </c>
    </row>
    <row r="117">
      <c r="A117" s="4" t="inlineStr">
        <is>
          <t>Convertible notes payble, Maturity Date</t>
        </is>
      </c>
      <c r="B117" s="4" t="inlineStr">
        <is>
          <t>Jul. 19,
		2017</t>
        </is>
      </c>
      <c r="C117" s="4" t="inlineStr">
        <is>
          <t>Jul. 19,
		2017</t>
        </is>
      </c>
    </row>
    <row r="118">
      <c r="A118" s="4" t="inlineStr">
        <is>
          <t>Convertible notes payable, Face Value</t>
        </is>
      </c>
      <c r="B118" s="6" t="n">
        <v>4000</v>
      </c>
      <c r="D118" s="6" t="n">
        <v>4000</v>
      </c>
    </row>
    <row r="119">
      <c r="A119" s="4" t="inlineStr">
        <is>
          <t>Convertible notes payeble Rate</t>
        </is>
      </c>
      <c r="B119" s="4" t="inlineStr">
        <is>
          <t>6.00%</t>
        </is>
      </c>
      <c r="D119" s="4" t="inlineStr">
        <is>
          <t>6.00%</t>
        </is>
      </c>
    </row>
    <row r="120">
      <c r="A120" s="4" t="inlineStr">
        <is>
          <t>Convertible notes payable, Conversion Price</t>
        </is>
      </c>
      <c r="B120" s="7" t="n">
        <v>0.0015</v>
      </c>
      <c r="D120" s="7" t="n">
        <v>0.0015</v>
      </c>
    </row>
    <row r="121">
      <c r="A121" s="4" t="inlineStr">
        <is>
          <t>Convertible Notes Payable - In Default[Member] | March 06, 2018</t>
        </is>
      </c>
    </row>
    <row r="122">
      <c r="A122" s="4" t="inlineStr">
        <is>
          <t>Convertible notes payble, Maturity Date</t>
        </is>
      </c>
      <c r="B122" s="4" t="inlineStr">
        <is>
          <t>Sep. 6,
		2018</t>
        </is>
      </c>
      <c r="C122" s="4" t="inlineStr">
        <is>
          <t>Sep. 6,
		2018</t>
        </is>
      </c>
    </row>
    <row r="123">
      <c r="A123" s="4" t="inlineStr">
        <is>
          <t>Convertible notes payable, Face Value</t>
        </is>
      </c>
      <c r="B123" s="6" t="n">
        <v>6000</v>
      </c>
      <c r="D123" s="6" t="n">
        <v>6000</v>
      </c>
    </row>
    <row r="124">
      <c r="A124" s="4" t="inlineStr">
        <is>
          <t>Convertible notes payeble Rate</t>
        </is>
      </c>
      <c r="B124" s="4" t="inlineStr">
        <is>
          <t>6.00%</t>
        </is>
      </c>
      <c r="D124" s="4" t="inlineStr">
        <is>
          <t>6.00%</t>
        </is>
      </c>
    </row>
    <row r="125">
      <c r="A125" s="4" t="inlineStr">
        <is>
          <t>Convertible notes payable, Conversion Price</t>
        </is>
      </c>
      <c r="B125" s="7" t="n">
        <v>0.0005999999999999999</v>
      </c>
      <c r="D125" s="7" t="n">
        <v>0.0005999999999999999</v>
      </c>
    </row>
    <row r="126">
      <c r="A126" s="4" t="inlineStr">
        <is>
          <t>Convertible Notes Payable - In Default[Member] | Februrary 06, 2018</t>
        </is>
      </c>
    </row>
    <row r="127">
      <c r="A127" s="4" t="inlineStr">
        <is>
          <t>Convertible notes payble, Maturity Date</t>
        </is>
      </c>
      <c r="B127" s="4" t="inlineStr">
        <is>
          <t>Nov. 7,
		2018</t>
        </is>
      </c>
      <c r="C127" s="4" t="inlineStr">
        <is>
          <t>Nov. 7,
		2018</t>
        </is>
      </c>
    </row>
    <row r="128">
      <c r="A128" s="4" t="inlineStr">
        <is>
          <t>Convertible notes payable, Face Value</t>
        </is>
      </c>
      <c r="B128" s="6" t="n">
        <v>6000</v>
      </c>
      <c r="D128" s="6" t="n">
        <v>6000</v>
      </c>
    </row>
    <row r="129">
      <c r="A129" s="4" t="inlineStr">
        <is>
          <t>Convertible notes payeble Rate</t>
        </is>
      </c>
      <c r="B129" s="4" t="inlineStr">
        <is>
          <t>6.00%</t>
        </is>
      </c>
      <c r="D129" s="4" t="inlineStr">
        <is>
          <t>6.00%</t>
        </is>
      </c>
    </row>
    <row r="130">
      <c r="A130" s="4" t="inlineStr">
        <is>
          <t>Convertible notes payable, Conversion Price</t>
        </is>
      </c>
      <c r="B130" s="7" t="n">
        <v>0.0005999999999999999</v>
      </c>
      <c r="D130" s="7" t="n">
        <v>0.0005999999999999999</v>
      </c>
    </row>
    <row r="131">
      <c r="A131" s="4" t="inlineStr">
        <is>
          <t>Convertible Notes Payable - In Default[Member] | October 29, 2018</t>
        </is>
      </c>
    </row>
    <row r="132">
      <c r="A132" s="4" t="inlineStr">
        <is>
          <t>Convertible notes payble, Maturity Date</t>
        </is>
      </c>
      <c r="B132" s="4" t="inlineStr">
        <is>
          <t>Apr. 29,
		2019</t>
        </is>
      </c>
      <c r="C132" s="4" t="inlineStr">
        <is>
          <t>Apr. 29,
		2019</t>
        </is>
      </c>
    </row>
    <row r="133">
      <c r="A133" s="4" t="inlineStr">
        <is>
          <t>Convertible notes payable, Face Value</t>
        </is>
      </c>
      <c r="B133" s="6" t="n">
        <v>3000</v>
      </c>
      <c r="D133" s="6" t="n">
        <v>3000</v>
      </c>
    </row>
    <row r="134">
      <c r="A134" s="4" t="inlineStr">
        <is>
          <t>Convertible notes payeble Rate</t>
        </is>
      </c>
      <c r="B134" s="4" t="inlineStr">
        <is>
          <t>6.00%</t>
        </is>
      </c>
      <c r="D134" s="4" t="inlineStr">
        <is>
          <t>6.00%</t>
        </is>
      </c>
    </row>
    <row r="135">
      <c r="A135" s="4" t="inlineStr">
        <is>
          <t>Convertible notes payable, Conversion Price</t>
        </is>
      </c>
      <c r="B135" s="7" t="n">
        <v>0.0007</v>
      </c>
      <c r="D135" s="7" t="n">
        <v>0.0007</v>
      </c>
    </row>
    <row r="136">
      <c r="A136" s="4" t="inlineStr">
        <is>
          <t>Convertible Notes Payable - In Default[Member] | January 03, 2019</t>
        </is>
      </c>
    </row>
    <row r="137">
      <c r="A137" s="4" t="inlineStr">
        <is>
          <t>Convertible notes payble, Maturity Date</t>
        </is>
      </c>
      <c r="B137" s="4" t="inlineStr">
        <is>
          <t>Jul. 3,
		2019</t>
        </is>
      </c>
      <c r="C137" s="4" t="inlineStr">
        <is>
          <t>Jul. 3,
		2019</t>
        </is>
      </c>
    </row>
    <row r="138">
      <c r="A138" s="4" t="inlineStr">
        <is>
          <t>Convertible notes payable, Face Value</t>
        </is>
      </c>
      <c r="B138" s="6" t="n">
        <v>1000</v>
      </c>
      <c r="D138" s="6" t="n">
        <v>1000</v>
      </c>
    </row>
    <row r="139">
      <c r="A139" s="4" t="inlineStr">
        <is>
          <t>Convertible notes payeble Rate</t>
        </is>
      </c>
      <c r="B139" s="4" t="inlineStr">
        <is>
          <t>6.00%</t>
        </is>
      </c>
      <c r="D139" s="4" t="inlineStr">
        <is>
          <t>6.00%</t>
        </is>
      </c>
    </row>
    <row r="140">
      <c r="A140" s="4" t="inlineStr">
        <is>
          <t>Convertible notes payable, Conversion Price</t>
        </is>
      </c>
      <c r="B140" s="7" t="n">
        <v>0.001</v>
      </c>
      <c r="D140" s="7" t="n">
        <v>0.001</v>
      </c>
    </row>
    <row r="141">
      <c r="A141" s="4" t="inlineStr">
        <is>
          <t>Convertible Notes Payable - In Default[Member] | March 16, 2019</t>
        </is>
      </c>
    </row>
    <row r="142">
      <c r="A142" s="4" t="inlineStr">
        <is>
          <t>Convertible notes payble, Maturity Date</t>
        </is>
      </c>
      <c r="B142" s="4" t="inlineStr">
        <is>
          <t>Sep. 16,
		2019</t>
        </is>
      </c>
      <c r="C142" s="4" t="inlineStr">
        <is>
          <t>Sep. 16,
		2019</t>
        </is>
      </c>
    </row>
    <row r="143">
      <c r="A143" s="4" t="inlineStr">
        <is>
          <t>Convertible notes payable, Face Value</t>
        </is>
      </c>
      <c r="B143" s="6" t="n">
        <v>10000</v>
      </c>
      <c r="D143" s="6" t="n">
        <v>10000</v>
      </c>
    </row>
    <row r="144">
      <c r="A144" s="4" t="inlineStr">
        <is>
          <t>Convertible notes payeble Rate</t>
        </is>
      </c>
      <c r="B144" s="4" t="inlineStr">
        <is>
          <t>6.00%</t>
        </is>
      </c>
      <c r="D144" s="4" t="inlineStr">
        <is>
          <t>6.00%</t>
        </is>
      </c>
    </row>
    <row r="145">
      <c r="A145" s="4" t="inlineStr">
        <is>
          <t>Convertible notes payable, Conversion Price</t>
        </is>
      </c>
      <c r="B145" s="7" t="n">
        <v>0.001</v>
      </c>
      <c r="D145" s="7" t="n">
        <v>0.001</v>
      </c>
    </row>
    <row r="146">
      <c r="A146" s="4" t="inlineStr">
        <is>
          <t>Convertible Notes Payable - In Default[Member] | September 04, 2019</t>
        </is>
      </c>
    </row>
    <row r="147">
      <c r="A147" s="4" t="inlineStr">
        <is>
          <t>Convertible notes payble, Maturity Date</t>
        </is>
      </c>
      <c r="B147" s="4" t="inlineStr">
        <is>
          <t>Mar. 4,
		2020</t>
        </is>
      </c>
    </row>
    <row r="148">
      <c r="A148" s="4" t="inlineStr">
        <is>
          <t>Convertible notes payable, Face Value</t>
        </is>
      </c>
      <c r="D148" s="6" t="n">
        <v>25000</v>
      </c>
    </row>
    <row r="149">
      <c r="A149" s="4" t="inlineStr">
        <is>
          <t>Convertible notes payeble Rate</t>
        </is>
      </c>
      <c r="D149" s="4" t="inlineStr">
        <is>
          <t>6.00%</t>
        </is>
      </c>
    </row>
    <row r="150">
      <c r="A150" s="4" t="inlineStr">
        <is>
          <t>Convertible notes payable, Conversion Price</t>
        </is>
      </c>
      <c r="D150" s="7" t="n">
        <v>0.003</v>
      </c>
    </row>
    <row r="151">
      <c r="A151" s="4" t="inlineStr">
        <is>
          <t>Convertible Notes Payable - In Default[Member] | October 13, 2014</t>
        </is>
      </c>
    </row>
    <row r="152">
      <c r="A152" s="4" t="inlineStr">
        <is>
          <t>Convertible notes payble, Maturity Date</t>
        </is>
      </c>
      <c r="C152" s="4" t="inlineStr">
        <is>
          <t>Apr. 13,
		2015</t>
        </is>
      </c>
    </row>
    <row r="153">
      <c r="A153" s="4" t="inlineStr">
        <is>
          <t>Convertible notes payable, Face Value</t>
        </is>
      </c>
      <c r="B153" s="6" t="n">
        <v>25000</v>
      </c>
    </row>
    <row r="154">
      <c r="A154" s="4" t="inlineStr">
        <is>
          <t>Convertible notes payeble Rate</t>
        </is>
      </c>
      <c r="B154" s="4" t="inlineStr">
        <is>
          <t>6.00%</t>
        </is>
      </c>
    </row>
    <row r="155">
      <c r="A155" s="4" t="inlineStr">
        <is>
          <t>Convertible notes payable, Conversion Price</t>
        </is>
      </c>
      <c r="B155" s="7" t="n">
        <v>0.005</v>
      </c>
    </row>
    <row r="156">
      <c r="A156" s="4" t="inlineStr">
        <is>
          <t>Convertible Notes Payable - In Default[Member] | August 24, 2016</t>
        </is>
      </c>
    </row>
    <row r="157">
      <c r="A157" s="4" t="inlineStr">
        <is>
          <t>Convertible notes payble, Maturity Date</t>
        </is>
      </c>
      <c r="C157" s="4" t="inlineStr">
        <is>
          <t>Feb. 24,
		2017</t>
        </is>
      </c>
    </row>
    <row r="158">
      <c r="A158" s="4" t="inlineStr">
        <is>
          <t>Convertible notes payable, Face Value</t>
        </is>
      </c>
      <c r="B158" s="6" t="n">
        <v>20000</v>
      </c>
    </row>
    <row r="159">
      <c r="A159" s="4" t="inlineStr">
        <is>
          <t>Convertible notes payeble Rate</t>
        </is>
      </c>
      <c r="B159" s="4" t="inlineStr">
        <is>
          <t>6.00%</t>
        </is>
      </c>
    </row>
    <row r="160">
      <c r="A160" s="4" t="inlineStr">
        <is>
          <t>Convertible notes payable, Conversion Price</t>
        </is>
      </c>
      <c r="B160" s="7" t="n">
        <v>0.001</v>
      </c>
    </row>
    <row r="161">
      <c r="A161" s="4" t="inlineStr">
        <is>
          <t>Convertible Notes Payable - Related Parties, in Default[Member]</t>
        </is>
      </c>
    </row>
    <row r="162">
      <c r="A162" s="4" t="inlineStr">
        <is>
          <t>Convertible notes payable, Face Value</t>
        </is>
      </c>
      <c r="B162" s="6" t="n">
        <v>399700</v>
      </c>
      <c r="D162" s="6" t="n">
        <v>527900</v>
      </c>
    </row>
    <row r="163">
      <c r="A163" s="4" t="inlineStr">
        <is>
          <t>Convertible Notes Payable - Related Parties, in Default[Member] | January 19, 2013</t>
        </is>
      </c>
    </row>
    <row r="164">
      <c r="A164" s="4" t="inlineStr">
        <is>
          <t>Convertible notes payble, Maturity Date</t>
        </is>
      </c>
      <c r="B164" s="4" t="inlineStr">
        <is>
          <t>Jul. 30,
		2013</t>
        </is>
      </c>
      <c r="C164" s="4" t="inlineStr">
        <is>
          <t>Jul. 30,
		2013</t>
        </is>
      </c>
    </row>
    <row r="165">
      <c r="A165" s="4" t="inlineStr">
        <is>
          <t>Convertible notes payable, Face Value</t>
        </is>
      </c>
      <c r="B165" s="6" t="n">
        <v>15000</v>
      </c>
      <c r="D165" s="6" t="n">
        <v>15000</v>
      </c>
    </row>
    <row r="166">
      <c r="A166" s="4" t="inlineStr">
        <is>
          <t>Convertible notes payeble Rate</t>
        </is>
      </c>
      <c r="B166" s="4" t="inlineStr">
        <is>
          <t>6.00%</t>
        </is>
      </c>
      <c r="D166" s="4" t="inlineStr">
        <is>
          <t>6.00%</t>
        </is>
      </c>
    </row>
    <row r="167">
      <c r="A167" s="4" t="inlineStr">
        <is>
          <t>Convertible notes payable, Conversion Price</t>
        </is>
      </c>
      <c r="B167" s="7" t="n">
        <v>0.004</v>
      </c>
      <c r="D167" s="7" t="n">
        <v>0.004</v>
      </c>
    </row>
    <row r="168">
      <c r="A168" s="4" t="inlineStr">
        <is>
          <t>Convertible Notes Payable - Related Parties, in Default[Member] | January 09, 2009</t>
        </is>
      </c>
    </row>
    <row r="169">
      <c r="A169" s="4" t="inlineStr">
        <is>
          <t>Convertible notes payble, Maturity Date</t>
        </is>
      </c>
      <c r="B169" s="4" t="inlineStr">
        <is>
          <t>Jan. 9,
		2010</t>
        </is>
      </c>
      <c r="C169" s="4" t="inlineStr">
        <is>
          <t>Jan. 9,
		2010</t>
        </is>
      </c>
    </row>
    <row r="170">
      <c r="A170" s="4" t="inlineStr">
        <is>
          <t>Convertible notes payable, Face Value</t>
        </is>
      </c>
      <c r="B170" s="6" t="n">
        <v>10000</v>
      </c>
      <c r="D170" s="6" t="n">
        <v>10000</v>
      </c>
    </row>
    <row r="171">
      <c r="A171" s="4" t="inlineStr">
        <is>
          <t>Convertible notes payeble Rate</t>
        </is>
      </c>
      <c r="B171" s="4" t="inlineStr">
        <is>
          <t>10.00%</t>
        </is>
      </c>
      <c r="D171" s="4" t="inlineStr">
        <is>
          <t>10.00%</t>
        </is>
      </c>
    </row>
    <row r="172">
      <c r="A172" s="4" t="inlineStr">
        <is>
          <t>Convertible notes payable, Conversion Price</t>
        </is>
      </c>
      <c r="B172" s="7" t="n">
        <v>0.015</v>
      </c>
      <c r="D172" s="7" t="n">
        <v>0.015</v>
      </c>
    </row>
    <row r="173">
      <c r="A173" s="4" t="inlineStr">
        <is>
          <t>Convertible Notes Payable - Related Parties, in Default[Member] | January 25, 2010</t>
        </is>
      </c>
    </row>
    <row r="174">
      <c r="A174" s="4" t="inlineStr">
        <is>
          <t>Convertible notes payble, Maturity Date</t>
        </is>
      </c>
      <c r="B174" s="4" t="inlineStr">
        <is>
          <t>Jan. 25,
		2011</t>
        </is>
      </c>
      <c r="C174" s="4" t="inlineStr">
        <is>
          <t>Jan. 25,
		2011</t>
        </is>
      </c>
    </row>
    <row r="175">
      <c r="A175" s="4" t="inlineStr">
        <is>
          <t>Convertible notes payable, Face Value</t>
        </is>
      </c>
      <c r="B175" s="6" t="n">
        <v>6000</v>
      </c>
      <c r="D175" s="6" t="n">
        <v>6000</v>
      </c>
    </row>
    <row r="176">
      <c r="A176" s="4" t="inlineStr">
        <is>
          <t>Convertible notes payeble Rate</t>
        </is>
      </c>
      <c r="B176" s="4" t="inlineStr">
        <is>
          <t>6.00%</t>
        </is>
      </c>
      <c r="D176" s="4" t="inlineStr">
        <is>
          <t>6.00%</t>
        </is>
      </c>
    </row>
    <row r="177">
      <c r="A177" s="4" t="inlineStr">
        <is>
          <t>Convertible notes payable, Conversion Price</t>
        </is>
      </c>
      <c r="B177" s="7" t="n">
        <v>0.005</v>
      </c>
      <c r="D177" s="7" t="n">
        <v>0.005</v>
      </c>
    </row>
    <row r="178">
      <c r="A178" s="4" t="inlineStr">
        <is>
          <t>Convertible Notes Payable - Related Parties, in Default[Member] | January 18, 2012</t>
        </is>
      </c>
    </row>
    <row r="179">
      <c r="A179" s="4" t="inlineStr">
        <is>
          <t>Convertible notes payble, Maturity Date</t>
        </is>
      </c>
      <c r="B179" s="4" t="inlineStr">
        <is>
          <t>Jul. 18,
		2012</t>
        </is>
      </c>
      <c r="C179" s="4" t="inlineStr">
        <is>
          <t>Jul. 18,
		2012</t>
        </is>
      </c>
    </row>
    <row r="180">
      <c r="A180" s="4" t="inlineStr">
        <is>
          <t>Convertible notes payable, Face Value</t>
        </is>
      </c>
      <c r="B180" s="6" t="n">
        <v>50000</v>
      </c>
      <c r="D180" s="6" t="n">
        <v>50000</v>
      </c>
    </row>
    <row r="181">
      <c r="A181" s="4" t="inlineStr">
        <is>
          <t>Convertible notes payeble Rate</t>
        </is>
      </c>
      <c r="B181" s="4" t="inlineStr">
        <is>
          <t>8.00%</t>
        </is>
      </c>
      <c r="D181" s="4" t="inlineStr">
        <is>
          <t>8.00%</t>
        </is>
      </c>
    </row>
    <row r="182">
      <c r="A182" s="4" t="inlineStr">
        <is>
          <t>Convertible notes payable, Conversion Price</t>
        </is>
      </c>
      <c r="B182" s="7" t="n">
        <v>0.004</v>
      </c>
      <c r="D182" s="7" t="n">
        <v>0.004</v>
      </c>
    </row>
    <row r="183">
      <c r="A183" s="4" t="inlineStr">
        <is>
          <t>Convertible Notes Payable - Related Parties, in Default[Member] | July 26, 2016</t>
        </is>
      </c>
    </row>
    <row r="184">
      <c r="A184" s="4" t="inlineStr">
        <is>
          <t>Convertible notes payble, Maturity Date</t>
        </is>
      </c>
      <c r="B184" s="4" t="inlineStr">
        <is>
          <t>Jan. 26,
		2014</t>
        </is>
      </c>
      <c r="C184" s="4" t="inlineStr">
        <is>
          <t>Jan. 26,
		2014</t>
        </is>
      </c>
    </row>
    <row r="185">
      <c r="A185" s="4" t="inlineStr">
        <is>
          <t>Convertible notes payable, Face Value</t>
        </is>
      </c>
      <c r="B185" s="6" t="n">
        <v>10000</v>
      </c>
      <c r="D185" s="6" t="n">
        <v>10000</v>
      </c>
    </row>
    <row r="186">
      <c r="A186" s="4" t="inlineStr">
        <is>
          <t>Convertible notes payeble Rate</t>
        </is>
      </c>
      <c r="B186" s="4" t="inlineStr">
        <is>
          <t>6.00%</t>
        </is>
      </c>
      <c r="D186" s="4" t="inlineStr">
        <is>
          <t>6.00%</t>
        </is>
      </c>
    </row>
    <row r="187">
      <c r="A187" s="4" t="inlineStr">
        <is>
          <t>Convertible notes payable, Conversion Price</t>
        </is>
      </c>
      <c r="B187" s="7" t="n">
        <v>0.01</v>
      </c>
      <c r="D187" s="7" t="n">
        <v>0.01</v>
      </c>
    </row>
    <row r="188">
      <c r="A188" s="4" t="inlineStr">
        <is>
          <t>Convertible Notes Payable - Related Parties, in Default[Member] | January 17, 2014</t>
        </is>
      </c>
    </row>
    <row r="189">
      <c r="A189" s="4" t="inlineStr">
        <is>
          <t>Convertible notes payble, Maturity Date</t>
        </is>
      </c>
      <c r="B189" s="4" t="inlineStr">
        <is>
          <t>Jul. 17,
		2014</t>
        </is>
      </c>
      <c r="C189" s="4" t="inlineStr">
        <is>
          <t>Jul. 17,
		2014</t>
        </is>
      </c>
    </row>
    <row r="190">
      <c r="A190" s="4" t="inlineStr">
        <is>
          <t>Convertible notes payable, Face Value</t>
        </is>
      </c>
      <c r="B190" s="6" t="n">
        <v>31500</v>
      </c>
      <c r="D190" s="6" t="n">
        <v>31500</v>
      </c>
    </row>
    <row r="191">
      <c r="A191" s="4" t="inlineStr">
        <is>
          <t>Convertible notes payeble Rate</t>
        </is>
      </c>
      <c r="B191" s="4" t="inlineStr">
        <is>
          <t>6.00%</t>
        </is>
      </c>
      <c r="D191" s="4" t="inlineStr">
        <is>
          <t>6.00%</t>
        </is>
      </c>
    </row>
    <row r="192">
      <c r="A192" s="4" t="inlineStr">
        <is>
          <t>Convertible notes payable, Conversion Price</t>
        </is>
      </c>
      <c r="B192" s="7" t="n">
        <v>0.006</v>
      </c>
      <c r="D192" s="7" t="n">
        <v>0.006</v>
      </c>
    </row>
    <row r="193">
      <c r="A193" s="4" t="inlineStr">
        <is>
          <t>Convertible Notes Payable - Related Parties, in Default[Member] | May 27, 2014</t>
        </is>
      </c>
    </row>
    <row r="194">
      <c r="A194" s="4" t="inlineStr">
        <is>
          <t>Convertible notes payble, Maturity Date</t>
        </is>
      </c>
      <c r="B194" s="4" t="inlineStr">
        <is>
          <t>Nov. 27,
		2014</t>
        </is>
      </c>
      <c r="C194" s="4" t="inlineStr">
        <is>
          <t>Nov. 27,
		2014</t>
        </is>
      </c>
    </row>
    <row r="195">
      <c r="A195" s="4" t="inlineStr">
        <is>
          <t>Convertible notes payable, Face Value</t>
        </is>
      </c>
      <c r="B195" s="6" t="n">
        <v>7000</v>
      </c>
      <c r="D195" s="6" t="n">
        <v>7000</v>
      </c>
    </row>
    <row r="196">
      <c r="A196" s="4" t="inlineStr">
        <is>
          <t>Convertible notes payeble Rate</t>
        </is>
      </c>
      <c r="B196" s="4" t="inlineStr">
        <is>
          <t>6.00%</t>
        </is>
      </c>
      <c r="D196" s="4" t="inlineStr">
        <is>
          <t>6.00%</t>
        </is>
      </c>
    </row>
    <row r="197">
      <c r="A197" s="4" t="inlineStr">
        <is>
          <t>Convertible notes payable, Conversion Price</t>
        </is>
      </c>
      <c r="B197" s="7" t="n">
        <v>0.007</v>
      </c>
      <c r="D197" s="7" t="n">
        <v>0.007</v>
      </c>
    </row>
    <row r="198">
      <c r="A198" s="4" t="inlineStr">
        <is>
          <t>Convertible Notes Payable - Related Parties, in Default[Member] | July 21, 2014</t>
        </is>
      </c>
    </row>
    <row r="199">
      <c r="A199" s="4" t="inlineStr">
        <is>
          <t>Convertible notes payble, Maturity Date</t>
        </is>
      </c>
      <c r="B199" s="4" t="inlineStr">
        <is>
          <t>Jan. 25,
		2015</t>
        </is>
      </c>
      <c r="C199" s="4" t="inlineStr">
        <is>
          <t>Jan. 25,
		2015</t>
        </is>
      </c>
    </row>
    <row r="200">
      <c r="A200" s="4" t="inlineStr">
        <is>
          <t>Convertible notes payable, Face Value</t>
        </is>
      </c>
      <c r="B200" s="6" t="n">
        <v>17000</v>
      </c>
      <c r="D200" s="6" t="n">
        <v>17000</v>
      </c>
    </row>
    <row r="201">
      <c r="A201" s="4" t="inlineStr">
        <is>
          <t>Convertible notes payeble Rate</t>
        </is>
      </c>
      <c r="B201" s="4" t="inlineStr">
        <is>
          <t>6.00%</t>
        </is>
      </c>
      <c r="D201" s="4" t="inlineStr">
        <is>
          <t>6.00%</t>
        </is>
      </c>
    </row>
    <row r="202">
      <c r="A202" s="4" t="inlineStr">
        <is>
          <t>Convertible notes payable, Conversion Price</t>
        </is>
      </c>
      <c r="B202" s="7" t="n">
        <v>0.008</v>
      </c>
      <c r="D202" s="7" t="n">
        <v>0.008</v>
      </c>
    </row>
    <row r="203">
      <c r="A203" s="4" t="inlineStr">
        <is>
          <t>Convertible Notes Payable - Related Parties, in Default[Member] | October 16, 2014</t>
        </is>
      </c>
    </row>
    <row r="204">
      <c r="A204" s="4" t="inlineStr">
        <is>
          <t>Convertible notes payble, Maturity Date</t>
        </is>
      </c>
      <c r="B204" s="4" t="inlineStr">
        <is>
          <t>Apr. 16,
		2015</t>
        </is>
      </c>
      <c r="C204" s="4" t="inlineStr">
        <is>
          <t>Apr. 16,
		2015</t>
        </is>
      </c>
    </row>
    <row r="205">
      <c r="A205" s="4" t="inlineStr">
        <is>
          <t>Convertible notes payable, Face Value</t>
        </is>
      </c>
      <c r="B205" s="6" t="n">
        <v>21000</v>
      </c>
      <c r="D205" s="6" t="n">
        <v>21000</v>
      </c>
    </row>
    <row r="206">
      <c r="A206" s="4" t="inlineStr">
        <is>
          <t>Convertible notes payeble Rate</t>
        </is>
      </c>
      <c r="B206" s="4" t="inlineStr">
        <is>
          <t>6.00%</t>
        </is>
      </c>
      <c r="D206" s="4" t="inlineStr">
        <is>
          <t>6.00%</t>
        </is>
      </c>
    </row>
    <row r="207">
      <c r="A207" s="4" t="inlineStr">
        <is>
          <t>Convertible notes payable, Conversion Price</t>
        </is>
      </c>
      <c r="B207" s="7" t="n">
        <v>0.0045</v>
      </c>
      <c r="D207" s="7" t="n">
        <v>0.0045</v>
      </c>
    </row>
    <row r="208">
      <c r="A208" s="4" t="inlineStr">
        <is>
          <t>Convertible Notes Payable - Related Parties, in Default[Member] | July 14, 2015</t>
        </is>
      </c>
    </row>
    <row r="209">
      <c r="A209" s="4" t="inlineStr">
        <is>
          <t>Convertible notes payble, Maturity Date</t>
        </is>
      </c>
      <c r="B209" s="4" t="inlineStr">
        <is>
          <t>Jan. 14,
		2016</t>
        </is>
      </c>
      <c r="C209" s="4" t="inlineStr">
        <is>
          <t>Jan. 14,
		2016</t>
        </is>
      </c>
    </row>
    <row r="210">
      <c r="A210" s="4" t="inlineStr">
        <is>
          <t>Convertible notes payable, Face Value</t>
        </is>
      </c>
      <c r="B210" s="6" t="n">
        <v>9000</v>
      </c>
      <c r="D210" s="6" t="n">
        <v>9000</v>
      </c>
    </row>
    <row r="211">
      <c r="A211" s="4" t="inlineStr">
        <is>
          <t>Convertible notes payeble Rate</t>
        </is>
      </c>
      <c r="B211" s="4" t="inlineStr">
        <is>
          <t>6.00%</t>
        </is>
      </c>
      <c r="D211" s="4" t="inlineStr">
        <is>
          <t>6.00%</t>
        </is>
      </c>
    </row>
    <row r="212">
      <c r="A212" s="4" t="inlineStr">
        <is>
          <t>Convertible notes payable, Conversion Price</t>
        </is>
      </c>
      <c r="B212" s="7" t="n">
        <v>0.003</v>
      </c>
      <c r="D212" s="7" t="n">
        <v>0.003</v>
      </c>
    </row>
    <row r="213">
      <c r="A213" s="4" t="inlineStr">
        <is>
          <t>Convertible Notes Payable - Related Parties, in Default[Member] | January 12, 2016</t>
        </is>
      </c>
    </row>
    <row r="214">
      <c r="A214" s="4" t="inlineStr">
        <is>
          <t>Convertible notes payble, Maturity Date</t>
        </is>
      </c>
      <c r="B214" s="4" t="inlineStr">
        <is>
          <t>Jul. 12,
		2016</t>
        </is>
      </c>
      <c r="C214" s="4" t="inlineStr">
        <is>
          <t>Jul. 12,
		2016</t>
        </is>
      </c>
    </row>
    <row r="215">
      <c r="A215" s="4" t="inlineStr">
        <is>
          <t>Convertible notes payable, Face Value</t>
        </is>
      </c>
      <c r="B215" s="6" t="n">
        <v>5000</v>
      </c>
      <c r="D215" s="6" t="n">
        <v>5000</v>
      </c>
    </row>
    <row r="216">
      <c r="A216" s="4" t="inlineStr">
        <is>
          <t>Convertible notes payeble Rate</t>
        </is>
      </c>
      <c r="B216" s="4" t="inlineStr">
        <is>
          <t>6.00%</t>
        </is>
      </c>
      <c r="D216" s="4" t="inlineStr">
        <is>
          <t>6.00%</t>
        </is>
      </c>
    </row>
    <row r="217">
      <c r="A217" s="4" t="inlineStr">
        <is>
          <t>Convertible notes payable, Conversion Price</t>
        </is>
      </c>
      <c r="B217" s="7" t="n">
        <v>0.002</v>
      </c>
      <c r="D217" s="7" t="n">
        <v>0.002</v>
      </c>
    </row>
    <row r="218">
      <c r="A218" s="4" t="inlineStr">
        <is>
          <t>Convertible Notes Payable - Related Parties, in Default[Member] | May 10, 2016</t>
        </is>
      </c>
    </row>
    <row r="219">
      <c r="A219" s="4" t="inlineStr">
        <is>
          <t>Convertible notes payble, Maturity Date</t>
        </is>
      </c>
      <c r="B219" s="4" t="inlineStr">
        <is>
          <t>Nov. 10,
		2016</t>
        </is>
      </c>
      <c r="C219" s="4" t="inlineStr">
        <is>
          <t>Nov. 10,
		2016</t>
        </is>
      </c>
    </row>
    <row r="220">
      <c r="A220" s="4" t="inlineStr">
        <is>
          <t>Convertible notes payable, Face Value</t>
        </is>
      </c>
      <c r="B220" s="6" t="n">
        <v>5000</v>
      </c>
      <c r="D220" s="6" t="n">
        <v>5000</v>
      </c>
    </row>
    <row r="221">
      <c r="A221" s="4" t="inlineStr">
        <is>
          <t>Convertible notes payeble Rate</t>
        </is>
      </c>
      <c r="B221" s="4" t="inlineStr">
        <is>
          <t>6.00%</t>
        </is>
      </c>
      <c r="D221" s="4" t="inlineStr">
        <is>
          <t>6.00%</t>
        </is>
      </c>
    </row>
    <row r="222">
      <c r="A222" s="4" t="inlineStr">
        <is>
          <t>Convertible notes payable, Conversion Price</t>
        </is>
      </c>
      <c r="B222" s="7" t="n">
        <v>0.0005</v>
      </c>
      <c r="D222" s="7" t="n">
        <v>0.0005</v>
      </c>
    </row>
    <row r="223">
      <c r="A223" s="4" t="inlineStr">
        <is>
          <t>Convertible Notes Payable - Related Parties, in Default[Member] | May 10, 2016</t>
        </is>
      </c>
    </row>
    <row r="224">
      <c r="A224" s="4" t="inlineStr">
        <is>
          <t>Convertible notes payble, Maturity Date</t>
        </is>
      </c>
      <c r="B224" s="4" t="inlineStr">
        <is>
          <t>Nov. 10,
		2016</t>
        </is>
      </c>
      <c r="C224" s="4" t="inlineStr">
        <is>
          <t>Nov. 10,
		2016</t>
        </is>
      </c>
    </row>
    <row r="225">
      <c r="A225" s="4" t="inlineStr">
        <is>
          <t>Convertible notes payable, Face Value</t>
        </is>
      </c>
      <c r="B225" s="6" t="n">
        <v>5000</v>
      </c>
      <c r="D225" s="6" t="n">
        <v>5000</v>
      </c>
    </row>
    <row r="226">
      <c r="A226" s="4" t="inlineStr">
        <is>
          <t>Convertible notes payeble Rate</t>
        </is>
      </c>
      <c r="B226" s="4" t="inlineStr">
        <is>
          <t>6.00%</t>
        </is>
      </c>
      <c r="D226" s="4" t="inlineStr">
        <is>
          <t>6.00%</t>
        </is>
      </c>
    </row>
    <row r="227">
      <c r="A227" s="4" t="inlineStr">
        <is>
          <t>Convertible notes payable, Conversion Price</t>
        </is>
      </c>
      <c r="B227" s="7" t="n">
        <v>0.0005</v>
      </c>
      <c r="D227" s="7" t="n">
        <v>0.0005</v>
      </c>
    </row>
    <row r="228">
      <c r="A228" s="4" t="inlineStr">
        <is>
          <t>Convertible Notes Payable - Related Parties, in Default[Member] | May 20, 2016</t>
        </is>
      </c>
    </row>
    <row r="229">
      <c r="A229" s="4" t="inlineStr">
        <is>
          <t>Convertible notes payble, Maturity Date</t>
        </is>
      </c>
      <c r="B229" s="4" t="inlineStr">
        <is>
          <t>Nov. 20,
		2016</t>
        </is>
      </c>
      <c r="C229" s="4" t="inlineStr">
        <is>
          <t>Nov. 20,
		2016</t>
        </is>
      </c>
    </row>
    <row r="230">
      <c r="A230" s="4" t="inlineStr">
        <is>
          <t>Convertible notes payable, Face Value</t>
        </is>
      </c>
      <c r="B230" s="6" t="n">
        <v>5000</v>
      </c>
      <c r="D230" s="6" t="n">
        <v>5000</v>
      </c>
    </row>
    <row r="231">
      <c r="A231" s="4" t="inlineStr">
        <is>
          <t>Convertible notes payeble Rate</t>
        </is>
      </c>
      <c r="B231" s="4" t="inlineStr">
        <is>
          <t>6.00%</t>
        </is>
      </c>
      <c r="D231" s="4" t="inlineStr">
        <is>
          <t>6.00%</t>
        </is>
      </c>
    </row>
    <row r="232">
      <c r="A232" s="4" t="inlineStr">
        <is>
          <t>Convertible notes payable, Conversion Price</t>
        </is>
      </c>
      <c r="B232" s="7" t="n">
        <v>0.0005</v>
      </c>
      <c r="D232" s="7" t="n">
        <v>0.0005</v>
      </c>
    </row>
    <row r="233">
      <c r="A233" s="4" t="inlineStr">
        <is>
          <t>Convertible Notes Payable - Related Parties, in Default[Member] | July 12, 2016</t>
        </is>
      </c>
    </row>
    <row r="234">
      <c r="A234" s="4" t="inlineStr">
        <is>
          <t>Convertible notes payble, Maturity Date</t>
        </is>
      </c>
      <c r="B234" s="4" t="inlineStr">
        <is>
          <t>Jan. 12,
		2017</t>
        </is>
      </c>
      <c r="C234" s="4" t="inlineStr">
        <is>
          <t>Jan. 12,
		2017</t>
        </is>
      </c>
    </row>
    <row r="235">
      <c r="A235" s="4" t="inlineStr">
        <is>
          <t>Convertible notes payable, Face Value</t>
        </is>
      </c>
      <c r="B235" s="6" t="n">
        <v>2400</v>
      </c>
      <c r="D235" s="6" t="n">
        <v>2400</v>
      </c>
    </row>
    <row r="236">
      <c r="A236" s="4" t="inlineStr">
        <is>
          <t>Convertible notes payeble Rate</t>
        </is>
      </c>
      <c r="B236" s="4" t="inlineStr">
        <is>
          <t>6.00%</t>
        </is>
      </c>
      <c r="D236" s="4" t="inlineStr">
        <is>
          <t>6.00%</t>
        </is>
      </c>
    </row>
    <row r="237">
      <c r="A237" s="4" t="inlineStr">
        <is>
          <t>Convertible notes payable, Conversion Price</t>
        </is>
      </c>
      <c r="B237" s="7" t="n">
        <v>0.0005999999999999999</v>
      </c>
      <c r="D237" s="7" t="n">
        <v>0.0005999999999999999</v>
      </c>
    </row>
    <row r="238">
      <c r="A238" s="4" t="inlineStr">
        <is>
          <t>Convertible Notes Payable - Related Parties, in Default[Member] | January 26, 2017</t>
        </is>
      </c>
    </row>
    <row r="239">
      <c r="A239" s="4" t="inlineStr">
        <is>
          <t>Convertible notes payble, Maturity Date</t>
        </is>
      </c>
      <c r="B239" s="4" t="inlineStr">
        <is>
          <t>Mar. 12,
		2017</t>
        </is>
      </c>
      <c r="C239" s="4" t="inlineStr">
        <is>
          <t>Mar. 12,
		2017</t>
        </is>
      </c>
    </row>
    <row r="240">
      <c r="A240" s="4" t="inlineStr">
        <is>
          <t>Convertible notes payable, Face Value</t>
        </is>
      </c>
      <c r="B240" s="6" t="n">
        <v>5000</v>
      </c>
      <c r="D240" s="6" t="n">
        <v>5000</v>
      </c>
    </row>
    <row r="241">
      <c r="A241" s="4" t="inlineStr">
        <is>
          <t>Convertible notes payeble Rate</t>
        </is>
      </c>
      <c r="B241" s="4" t="inlineStr">
        <is>
          <t>6.00%</t>
        </is>
      </c>
      <c r="D241" s="4" t="inlineStr">
        <is>
          <t>6.00%</t>
        </is>
      </c>
    </row>
    <row r="242">
      <c r="A242" s="4" t="inlineStr">
        <is>
          <t>Convertible notes payable, Conversion Price</t>
        </is>
      </c>
      <c r="B242" s="7" t="n">
        <v>0.0005</v>
      </c>
      <c r="D242" s="7" t="n">
        <v>0.0005</v>
      </c>
    </row>
    <row r="243">
      <c r="A243" s="4" t="inlineStr">
        <is>
          <t>Convertible Notes Payable - Related Parties, in Default[Member] | Februrary 14, 2017</t>
        </is>
      </c>
    </row>
    <row r="244">
      <c r="A244" s="4" t="inlineStr">
        <is>
          <t>Convertible notes payble, Maturity Date</t>
        </is>
      </c>
      <c r="B244" s="4" t="inlineStr">
        <is>
          <t>Aug. 14,
		2017</t>
        </is>
      </c>
      <c r="C244" s="4" t="inlineStr">
        <is>
          <t>Aug. 14,
		2017</t>
        </is>
      </c>
    </row>
    <row r="245">
      <c r="A245" s="4" t="inlineStr">
        <is>
          <t>Convertible notes payable, Face Value</t>
        </is>
      </c>
      <c r="B245" s="6" t="n">
        <v>25000</v>
      </c>
      <c r="D245" s="6" t="n">
        <v>25000</v>
      </c>
    </row>
    <row r="246">
      <c r="A246" s="4" t="inlineStr">
        <is>
          <t>Convertible notes payeble Rate</t>
        </is>
      </c>
      <c r="B246" s="4" t="inlineStr">
        <is>
          <t>6.00%</t>
        </is>
      </c>
      <c r="D246" s="4" t="inlineStr">
        <is>
          <t>6.00%</t>
        </is>
      </c>
    </row>
    <row r="247">
      <c r="A247" s="4" t="inlineStr">
        <is>
          <t>Convertible notes payable, Conversion Price</t>
        </is>
      </c>
      <c r="B247" s="7" t="n">
        <v>0.0008</v>
      </c>
      <c r="D247" s="8" t="n">
        <v>0.00075</v>
      </c>
    </row>
    <row r="248">
      <c r="A248" s="4" t="inlineStr">
        <is>
          <t>Convertible Notes Payable - Related Parties, in Default[Member] | August 16, 2017</t>
        </is>
      </c>
    </row>
    <row r="249">
      <c r="A249" s="4" t="inlineStr">
        <is>
          <t>Convertible notes payble, Maturity Date</t>
        </is>
      </c>
      <c r="B249" s="4" t="inlineStr">
        <is>
          <t>Sep. 16,
		2017</t>
        </is>
      </c>
      <c r="C249" s="4" t="inlineStr">
        <is>
          <t>Sep. 16,
		2017</t>
        </is>
      </c>
    </row>
    <row r="250">
      <c r="A250" s="4" t="inlineStr">
        <is>
          <t>Convertible notes payable, Face Value</t>
        </is>
      </c>
      <c r="B250" s="6" t="n">
        <v>3000</v>
      </c>
      <c r="D250" s="6" t="n">
        <v>3000</v>
      </c>
    </row>
    <row r="251">
      <c r="A251" s="4" t="inlineStr">
        <is>
          <t>Convertible notes payeble Rate</t>
        </is>
      </c>
      <c r="B251" s="4" t="inlineStr">
        <is>
          <t>6.00%</t>
        </is>
      </c>
      <c r="D251" s="4" t="inlineStr">
        <is>
          <t>6.00%</t>
        </is>
      </c>
    </row>
    <row r="252">
      <c r="A252" s="4" t="inlineStr">
        <is>
          <t>Convertible notes payable, Conversion Price</t>
        </is>
      </c>
      <c r="B252" s="7" t="n">
        <v>0.0008</v>
      </c>
      <c r="D252" s="7" t="n">
        <v>0.0008</v>
      </c>
    </row>
    <row r="253">
      <c r="A253" s="4" t="inlineStr">
        <is>
          <t>Convertible Notes Payable - Related Parties, in Default[Member] | March 14, 2018</t>
        </is>
      </c>
    </row>
    <row r="254">
      <c r="A254" s="4" t="inlineStr">
        <is>
          <t>Convertible notes payble, Maturity Date</t>
        </is>
      </c>
      <c r="B254" s="4" t="inlineStr">
        <is>
          <t>May 14,
		2018</t>
        </is>
      </c>
      <c r="C254" s="4" t="inlineStr">
        <is>
          <t>May 14,
		2018</t>
        </is>
      </c>
    </row>
    <row r="255">
      <c r="A255" s="4" t="inlineStr">
        <is>
          <t>Convertible notes payable, Face Value</t>
        </is>
      </c>
      <c r="B255" s="6" t="n">
        <v>25000</v>
      </c>
      <c r="D255" s="6" t="n">
        <v>25000</v>
      </c>
    </row>
    <row r="256">
      <c r="A256" s="4" t="inlineStr">
        <is>
          <t>Convertible notes payeble Rate</t>
        </is>
      </c>
      <c r="B256" s="4" t="inlineStr">
        <is>
          <t>6.00%</t>
        </is>
      </c>
      <c r="D256" s="4" t="inlineStr">
        <is>
          <t>6.00%</t>
        </is>
      </c>
    </row>
    <row r="257">
      <c r="A257" s="4" t="inlineStr">
        <is>
          <t>Convertible notes payable, Conversion Price</t>
        </is>
      </c>
      <c r="B257" s="7" t="n">
        <v>0.0007</v>
      </c>
      <c r="D257" s="7" t="n">
        <v>0.0007</v>
      </c>
    </row>
    <row r="258">
      <c r="A258" s="4" t="inlineStr">
        <is>
          <t>Convertible Notes Payable - Related Parties, in Default[Member] | April 04, 2018</t>
        </is>
      </c>
    </row>
    <row r="259">
      <c r="A259" s="4" t="inlineStr">
        <is>
          <t>Convertible notes payble, Maturity Date</t>
        </is>
      </c>
      <c r="B259" s="4" t="inlineStr">
        <is>
          <t>Jun. 4,
		2018</t>
        </is>
      </c>
      <c r="C259" s="4" t="inlineStr">
        <is>
          <t>Jun. 4,
		2018</t>
        </is>
      </c>
    </row>
    <row r="260">
      <c r="A260" s="4" t="inlineStr">
        <is>
          <t>Convertible notes payable, Face Value</t>
        </is>
      </c>
      <c r="B260" s="6" t="n">
        <v>3000</v>
      </c>
      <c r="D260" s="6" t="n">
        <v>3000</v>
      </c>
    </row>
    <row r="261">
      <c r="A261" s="4" t="inlineStr">
        <is>
          <t>Convertible notes payeble Rate</t>
        </is>
      </c>
      <c r="B261" s="4" t="inlineStr">
        <is>
          <t>6.00%</t>
        </is>
      </c>
      <c r="D261" s="4" t="inlineStr">
        <is>
          <t>6.00%</t>
        </is>
      </c>
    </row>
    <row r="262">
      <c r="A262" s="4" t="inlineStr">
        <is>
          <t>Convertible notes payable, Conversion Price</t>
        </is>
      </c>
      <c r="B262" s="7" t="n">
        <v>0.0007</v>
      </c>
      <c r="D262" s="7" t="n">
        <v>0.0007</v>
      </c>
    </row>
    <row r="263">
      <c r="A263" s="4" t="inlineStr">
        <is>
          <t>Convertible Notes Payable - Related Parties, in Default[Member] | April 11, 2018</t>
        </is>
      </c>
    </row>
    <row r="264">
      <c r="A264" s="4" t="inlineStr">
        <is>
          <t>Convertible notes payble, Maturity Date</t>
        </is>
      </c>
      <c r="B264" s="4" t="inlineStr">
        <is>
          <t>Jun. 11,
		2018</t>
        </is>
      </c>
      <c r="C264" s="4" t="inlineStr">
        <is>
          <t>Jun. 11,
		2018</t>
        </is>
      </c>
    </row>
    <row r="265">
      <c r="A265" s="4" t="inlineStr">
        <is>
          <t>Convertible notes payable, Face Value</t>
        </is>
      </c>
      <c r="B265" s="6" t="n">
        <v>25000</v>
      </c>
      <c r="D265" s="6" t="n">
        <v>25000</v>
      </c>
    </row>
    <row r="266">
      <c r="A266" s="4" t="inlineStr">
        <is>
          <t>Convertible notes payeble Rate</t>
        </is>
      </c>
      <c r="B266" s="4" t="inlineStr">
        <is>
          <t>6.00%</t>
        </is>
      </c>
      <c r="D266" s="4" t="inlineStr">
        <is>
          <t>6.00%</t>
        </is>
      </c>
    </row>
    <row r="267">
      <c r="A267" s="4" t="inlineStr">
        <is>
          <t>Convertible notes payable, Conversion Price</t>
        </is>
      </c>
      <c r="B267" s="7" t="n">
        <v>0.0007</v>
      </c>
      <c r="D267" s="7" t="n">
        <v>0.0007</v>
      </c>
    </row>
    <row r="268">
      <c r="A268" s="4" t="inlineStr">
        <is>
          <t>Convertible Notes Payable - Related Parties, in Default[Member] | May 05, 2018</t>
        </is>
      </c>
    </row>
    <row r="269">
      <c r="A269" s="4" t="inlineStr">
        <is>
          <t>Convertible notes payble, Maturity Date</t>
        </is>
      </c>
      <c r="B269" s="4" t="inlineStr">
        <is>
          <t>Jul. 8,
		2018</t>
        </is>
      </c>
      <c r="C269" s="4" t="inlineStr">
        <is>
          <t>Jul. 8,
		2018</t>
        </is>
      </c>
    </row>
    <row r="270">
      <c r="A270" s="4" t="inlineStr">
        <is>
          <t>Convertible notes payable, Face Value</t>
        </is>
      </c>
      <c r="B270" s="6" t="n">
        <v>25000</v>
      </c>
      <c r="D270" s="6" t="n">
        <v>25000</v>
      </c>
    </row>
    <row r="271">
      <c r="A271" s="4" t="inlineStr">
        <is>
          <t>Convertible notes payeble Rate</t>
        </is>
      </c>
      <c r="B271" s="4" t="inlineStr">
        <is>
          <t>6.00%</t>
        </is>
      </c>
      <c r="D271" s="4" t="inlineStr">
        <is>
          <t>6.00%</t>
        </is>
      </c>
    </row>
    <row r="272">
      <c r="A272" s="4" t="inlineStr">
        <is>
          <t>Convertible notes payable, Conversion Price</t>
        </is>
      </c>
      <c r="B272" s="7" t="n">
        <v>0.0007</v>
      </c>
      <c r="D272" s="7" t="n">
        <v>0.0007</v>
      </c>
    </row>
    <row r="273">
      <c r="A273" s="4" t="inlineStr">
        <is>
          <t>Convertible Notes Payable - Related Parties, in Default[Member] | May 30, 2018</t>
        </is>
      </c>
    </row>
    <row r="274">
      <c r="A274" s="4" t="inlineStr">
        <is>
          <t>Convertible notes payble, Maturity Date</t>
        </is>
      </c>
      <c r="B274" s="4" t="inlineStr">
        <is>
          <t>Aug. 30,
		2018</t>
        </is>
      </c>
      <c r="C274" s="4" t="inlineStr">
        <is>
          <t>Aug. 30,
		2018</t>
        </is>
      </c>
    </row>
    <row r="275">
      <c r="A275" s="4" t="inlineStr">
        <is>
          <t>Convertible notes payable, Face Value</t>
        </is>
      </c>
      <c r="B275" s="6" t="n">
        <v>25000</v>
      </c>
      <c r="D275" s="6" t="n">
        <v>25000</v>
      </c>
    </row>
    <row r="276">
      <c r="A276" s="4" t="inlineStr">
        <is>
          <t>Convertible notes payeble Rate</t>
        </is>
      </c>
      <c r="B276" s="4" t="inlineStr">
        <is>
          <t>6.00%</t>
        </is>
      </c>
      <c r="D276" s="4" t="inlineStr">
        <is>
          <t>6.00%</t>
        </is>
      </c>
    </row>
    <row r="277">
      <c r="A277" s="4" t="inlineStr">
        <is>
          <t>Convertible notes payable, Conversion Price</t>
        </is>
      </c>
      <c r="B277" s="7" t="n">
        <v>0.0007</v>
      </c>
      <c r="D277" s="7" t="n">
        <v>0.0007</v>
      </c>
    </row>
    <row r="278">
      <c r="A278" s="4" t="inlineStr">
        <is>
          <t>Convertible Notes Payable - Related Parties, in Default[Member] | June 12, 2018</t>
        </is>
      </c>
    </row>
    <row r="279">
      <c r="A279" s="4" t="inlineStr">
        <is>
          <t>Convertible notes payble, Maturity Date</t>
        </is>
      </c>
      <c r="B279" s="4" t="inlineStr">
        <is>
          <t>Sep. 12,
		2018</t>
        </is>
      </c>
      <c r="C279" s="4" t="inlineStr">
        <is>
          <t>Sep. 12,
		2018</t>
        </is>
      </c>
    </row>
    <row r="280">
      <c r="A280" s="4" t="inlineStr">
        <is>
          <t>Convertible notes payable, Face Value</t>
        </is>
      </c>
      <c r="B280" s="6" t="n">
        <v>3000</v>
      </c>
      <c r="D280" s="6" t="n">
        <v>3000</v>
      </c>
    </row>
    <row r="281">
      <c r="A281" s="4" t="inlineStr">
        <is>
          <t>Convertible notes payeble Rate</t>
        </is>
      </c>
      <c r="B281" s="4" t="inlineStr">
        <is>
          <t>6.00%</t>
        </is>
      </c>
      <c r="D281" s="4" t="inlineStr">
        <is>
          <t>6.00%</t>
        </is>
      </c>
    </row>
    <row r="282">
      <c r="A282" s="4" t="inlineStr">
        <is>
          <t>Convertible notes payable, Conversion Price</t>
        </is>
      </c>
      <c r="B282" s="7" t="n">
        <v>0.0007</v>
      </c>
      <c r="D282" s="7" t="n">
        <v>0.0007</v>
      </c>
    </row>
    <row r="283">
      <c r="A283" s="4" t="inlineStr">
        <is>
          <t>Convertible Notes Payable - Related Parties, in Default[Member] | June 20, 2018</t>
        </is>
      </c>
    </row>
    <row r="284">
      <c r="A284" s="4" t="inlineStr">
        <is>
          <t>Convertible notes payble, Maturity Date</t>
        </is>
      </c>
      <c r="B284" s="4" t="inlineStr">
        <is>
          <t>Sep. 12,
		2018</t>
        </is>
      </c>
      <c r="C284" s="4" t="inlineStr">
        <is>
          <t>Sep. 12,
		2018</t>
        </is>
      </c>
    </row>
    <row r="285">
      <c r="A285" s="4" t="inlineStr">
        <is>
          <t>Convertible notes payable, Face Value</t>
        </is>
      </c>
      <c r="B285" s="6" t="n">
        <v>500</v>
      </c>
      <c r="D285" s="6" t="n">
        <v>500</v>
      </c>
    </row>
    <row r="286">
      <c r="A286" s="4" t="inlineStr">
        <is>
          <t>Convertible notes payeble Rate</t>
        </is>
      </c>
      <c r="B286" s="4" t="inlineStr">
        <is>
          <t>6.00%</t>
        </is>
      </c>
      <c r="D286" s="4" t="inlineStr">
        <is>
          <t>6.00%</t>
        </is>
      </c>
    </row>
    <row r="287">
      <c r="A287" s="4" t="inlineStr">
        <is>
          <t>Convertible notes payable, Conversion Price</t>
        </is>
      </c>
      <c r="B287" s="7" t="n">
        <v>0.0007</v>
      </c>
      <c r="D287" s="7" t="n">
        <v>0.0007</v>
      </c>
    </row>
    <row r="288">
      <c r="A288" s="4" t="inlineStr">
        <is>
          <t>Convertible Notes Payable - Related Parties, in Default[Member] | January 09, 2018</t>
        </is>
      </c>
    </row>
    <row r="289">
      <c r="A289" s="4" t="inlineStr">
        <is>
          <t>Convertible notes payble, Maturity Date</t>
        </is>
      </c>
      <c r="B289" s="4" t="inlineStr">
        <is>
          <t>Jan. 9,
		2019</t>
        </is>
      </c>
      <c r="C289" s="4" t="inlineStr">
        <is>
          <t>Jan. 9,
		2019</t>
        </is>
      </c>
    </row>
    <row r="290">
      <c r="A290" s="4" t="inlineStr">
        <is>
          <t>Convertible notes payable, Face Value</t>
        </is>
      </c>
      <c r="B290" s="6" t="n">
        <v>12000</v>
      </c>
      <c r="D290" s="6" t="n">
        <v>12000</v>
      </c>
    </row>
    <row r="291">
      <c r="A291" s="4" t="inlineStr">
        <is>
          <t>Convertible notes payeble Rate</t>
        </is>
      </c>
      <c r="B291" s="4" t="inlineStr">
        <is>
          <t>6.00%</t>
        </is>
      </c>
      <c r="D291" s="4" t="inlineStr">
        <is>
          <t>6.00%</t>
        </is>
      </c>
    </row>
    <row r="292">
      <c r="A292" s="4" t="inlineStr">
        <is>
          <t>Convertible notes payable, Conversion Price</t>
        </is>
      </c>
      <c r="B292" s="7" t="n">
        <v>0.0005999999999999999</v>
      </c>
      <c r="D292" s="7" t="n">
        <v>0.0005999999999999999</v>
      </c>
    </row>
    <row r="293">
      <c r="A293" s="4" t="inlineStr">
        <is>
          <t>Convertible Notes Payable - Related Parties, in Default[Member] | August 27, 2018</t>
        </is>
      </c>
    </row>
    <row r="294">
      <c r="A294" s="4" t="inlineStr">
        <is>
          <t>Convertible notes payble, Maturity Date</t>
        </is>
      </c>
      <c r="B294" s="4" t="inlineStr">
        <is>
          <t>Feb. 27,
		2019</t>
        </is>
      </c>
      <c r="C294" s="4" t="inlineStr">
        <is>
          <t>Feb. 27,
		2019</t>
        </is>
      </c>
    </row>
    <row r="295">
      <c r="A295" s="4" t="inlineStr">
        <is>
          <t>Convertible notes payable, Face Value</t>
        </is>
      </c>
      <c r="B295" s="6" t="n">
        <v>2000</v>
      </c>
      <c r="D295" s="6" t="n">
        <v>2000</v>
      </c>
    </row>
    <row r="296">
      <c r="A296" s="4" t="inlineStr">
        <is>
          <t>Convertible notes payeble Rate</t>
        </is>
      </c>
      <c r="B296" s="4" t="inlineStr">
        <is>
          <t>6.00%</t>
        </is>
      </c>
      <c r="D296" s="4" t="inlineStr">
        <is>
          <t>6.00%</t>
        </is>
      </c>
    </row>
    <row r="297">
      <c r="A297" s="4" t="inlineStr">
        <is>
          <t>Convertible notes payable, Conversion Price</t>
        </is>
      </c>
      <c r="B297" s="7" t="n">
        <v>0.0007</v>
      </c>
      <c r="D297" s="7" t="n">
        <v>0.0007</v>
      </c>
    </row>
    <row r="298">
      <c r="A298" s="4" t="inlineStr">
        <is>
          <t>Convertible Notes Payable - Related Parties, in Default[Member] | October 02, 2018</t>
        </is>
      </c>
    </row>
    <row r="299">
      <c r="A299" s="4" t="inlineStr">
        <is>
          <t>Convertible notes payble, Maturity Date</t>
        </is>
      </c>
      <c r="B299" s="4" t="inlineStr">
        <is>
          <t>Apr. 2,
		2019</t>
        </is>
      </c>
      <c r="C299" s="4" t="inlineStr">
        <is>
          <t>Apr. 2,
		2019</t>
        </is>
      </c>
    </row>
    <row r="300">
      <c r="A300" s="4" t="inlineStr">
        <is>
          <t>Convertible notes payable, Face Value</t>
        </is>
      </c>
      <c r="B300" s="6" t="n">
        <v>1000</v>
      </c>
      <c r="D300" s="6" t="n">
        <v>1000</v>
      </c>
    </row>
    <row r="301">
      <c r="A301" s="4" t="inlineStr">
        <is>
          <t>Convertible notes payeble Rate</t>
        </is>
      </c>
      <c r="B301" s="4" t="inlineStr">
        <is>
          <t>6.00%</t>
        </is>
      </c>
      <c r="D301" s="4" t="inlineStr">
        <is>
          <t>6.00%</t>
        </is>
      </c>
    </row>
    <row r="302">
      <c r="A302" s="4" t="inlineStr">
        <is>
          <t>Convertible notes payable, Conversion Price</t>
        </is>
      </c>
      <c r="B302" s="7" t="n">
        <v>0.0008</v>
      </c>
      <c r="D302" s="7" t="n">
        <v>0.0008</v>
      </c>
    </row>
    <row r="303">
      <c r="A303" s="4" t="inlineStr">
        <is>
          <t>Convertible Notes Payable - Related Parties, in Default[Member] | October 23, 2018</t>
        </is>
      </c>
    </row>
    <row r="304">
      <c r="A304" s="4" t="inlineStr">
        <is>
          <t>Convertible notes payble, Maturity Date</t>
        </is>
      </c>
      <c r="B304" s="4" t="inlineStr">
        <is>
          <t>Apr. 23,
		2019</t>
        </is>
      </c>
      <c r="C304" s="4" t="inlineStr">
        <is>
          <t>Apr. 23,
		2019</t>
        </is>
      </c>
    </row>
    <row r="305">
      <c r="A305" s="4" t="inlineStr">
        <is>
          <t>Convertible notes payable, Face Value</t>
        </is>
      </c>
      <c r="B305" s="6" t="n">
        <v>4200</v>
      </c>
      <c r="D305" s="6" t="n">
        <v>4200</v>
      </c>
    </row>
    <row r="306">
      <c r="A306" s="4" t="inlineStr">
        <is>
          <t>Convertible notes payeble Rate</t>
        </is>
      </c>
      <c r="B306" s="4" t="inlineStr">
        <is>
          <t>6.00%</t>
        </is>
      </c>
      <c r="D306" s="4" t="inlineStr">
        <is>
          <t>6.00%</t>
        </is>
      </c>
    </row>
    <row r="307">
      <c r="A307" s="4" t="inlineStr">
        <is>
          <t>Convertible notes payable, Conversion Price</t>
        </is>
      </c>
      <c r="B307" s="7" t="n">
        <v>0.0007</v>
      </c>
      <c r="D307" s="7" t="n">
        <v>0.0007</v>
      </c>
    </row>
    <row r="308">
      <c r="A308" s="4" t="inlineStr">
        <is>
          <t>Convertible Notes Payable - Related Parties, in Default[Member] | November 07, 2018</t>
        </is>
      </c>
    </row>
    <row r="309">
      <c r="A309" s="4" t="inlineStr">
        <is>
          <t>Convertible notes payble, Maturity Date</t>
        </is>
      </c>
      <c r="B309" s="4" t="inlineStr">
        <is>
          <t>May 7,
		2019</t>
        </is>
      </c>
      <c r="C309" s="4" t="inlineStr">
        <is>
          <t>May 7,
		2019</t>
        </is>
      </c>
    </row>
    <row r="310">
      <c r="A310" s="4" t="inlineStr">
        <is>
          <t>Convertible notes payable, Face Value</t>
        </is>
      </c>
      <c r="B310" s="6" t="n">
        <v>2000</v>
      </c>
      <c r="D310" s="6" t="n">
        <v>2000</v>
      </c>
    </row>
    <row r="311">
      <c r="A311" s="4" t="inlineStr">
        <is>
          <t>Convertible notes payeble Rate</t>
        </is>
      </c>
      <c r="B311" s="4" t="inlineStr">
        <is>
          <t>6.00%</t>
        </is>
      </c>
      <c r="D311" s="4" t="inlineStr">
        <is>
          <t>6.00%</t>
        </is>
      </c>
    </row>
    <row r="312">
      <c r="A312" s="4" t="inlineStr">
        <is>
          <t>Convertible notes payable, Conversion Price</t>
        </is>
      </c>
      <c r="B312" s="7" t="n">
        <v>0.0008</v>
      </c>
      <c r="D312" s="7" t="n">
        <v>0.0008</v>
      </c>
    </row>
    <row r="313">
      <c r="A313" s="4" t="inlineStr">
        <is>
          <t>Convertible Notes Payable - Related Parties, in Default[Member] | November 14, 2018</t>
        </is>
      </c>
    </row>
    <row r="314">
      <c r="A314" s="4" t="inlineStr">
        <is>
          <t>Convertible notes payble, Maturity Date</t>
        </is>
      </c>
      <c r="B314" s="4" t="inlineStr">
        <is>
          <t>May 14,
		2019</t>
        </is>
      </c>
      <c r="C314" s="4" t="inlineStr">
        <is>
          <t>May 14,
		2019</t>
        </is>
      </c>
    </row>
    <row r="315">
      <c r="A315" s="4" t="inlineStr">
        <is>
          <t>Convertible notes payable, Face Value</t>
        </is>
      </c>
      <c r="B315" s="6" t="n">
        <v>8000</v>
      </c>
      <c r="D315" s="6" t="n">
        <v>8000</v>
      </c>
    </row>
    <row r="316">
      <c r="A316" s="4" t="inlineStr">
        <is>
          <t>Convertible notes payeble Rate</t>
        </is>
      </c>
      <c r="B316" s="4" t="inlineStr">
        <is>
          <t>6.00%</t>
        </is>
      </c>
      <c r="D316" s="4" t="inlineStr">
        <is>
          <t>6.00%</t>
        </is>
      </c>
    </row>
    <row r="317">
      <c r="A317" s="4" t="inlineStr">
        <is>
          <t>Convertible notes payable, Conversion Price</t>
        </is>
      </c>
      <c r="B317" s="7" t="n">
        <v>0.0008</v>
      </c>
      <c r="D317" s="7" t="n">
        <v>0.0008</v>
      </c>
    </row>
    <row r="318">
      <c r="A318" s="4" t="inlineStr">
        <is>
          <t>Convertible Notes Payable - Related Parties, in Default[Member] | January 08, 2019</t>
        </is>
      </c>
    </row>
    <row r="319">
      <c r="A319" s="4" t="inlineStr">
        <is>
          <t>Convertible notes payble, Maturity Date</t>
        </is>
      </c>
      <c r="B319" s="4" t="inlineStr">
        <is>
          <t>Jul. 8,
		2019</t>
        </is>
      </c>
      <c r="C319" s="4" t="inlineStr">
        <is>
          <t>Jul. 8,
		2019</t>
        </is>
      </c>
    </row>
    <row r="320">
      <c r="A320" s="4" t="inlineStr">
        <is>
          <t>Convertible notes payable, Face Value</t>
        </is>
      </c>
      <c r="B320" s="6" t="n">
        <v>7000</v>
      </c>
      <c r="D320" s="6" t="n">
        <v>7000</v>
      </c>
    </row>
    <row r="321">
      <c r="A321" s="4" t="inlineStr">
        <is>
          <t>Convertible notes payeble Rate</t>
        </is>
      </c>
      <c r="B321" s="4" t="inlineStr">
        <is>
          <t>6.00%</t>
        </is>
      </c>
      <c r="D321" s="4" t="inlineStr">
        <is>
          <t>6.00%</t>
        </is>
      </c>
    </row>
    <row r="322">
      <c r="A322" s="4" t="inlineStr">
        <is>
          <t>Convertible notes payable, Conversion Price</t>
        </is>
      </c>
      <c r="B322" s="7" t="n">
        <v>0.0008</v>
      </c>
      <c r="D322" s="7" t="n">
        <v>0.0008</v>
      </c>
    </row>
    <row r="323">
      <c r="A323" s="4" t="inlineStr">
        <is>
          <t>Convertible Notes Payable - Related Parties, in Default[Member] | April 25, 2019</t>
        </is>
      </c>
    </row>
    <row r="324">
      <c r="A324" s="4" t="inlineStr">
        <is>
          <t>Convertible notes payble, Maturity Date</t>
        </is>
      </c>
      <c r="B324" s="4" t="inlineStr">
        <is>
          <t>Dec. 23,
		2019</t>
        </is>
      </c>
      <c r="C324" s="4" t="inlineStr">
        <is>
          <t>Dec. 23,
		2019</t>
        </is>
      </c>
    </row>
    <row r="325">
      <c r="A325" s="4" t="inlineStr">
        <is>
          <t>Convertible notes payable, Face Value</t>
        </is>
      </c>
      <c r="B325" s="6" t="n">
        <v>20000</v>
      </c>
      <c r="D325" s="6" t="n">
        <v>20000</v>
      </c>
    </row>
    <row r="326">
      <c r="A326" s="4" t="inlineStr">
        <is>
          <t>Convertible notes payeble Rate</t>
        </is>
      </c>
      <c r="B326" s="4" t="inlineStr">
        <is>
          <t>6.00%</t>
        </is>
      </c>
      <c r="D326" s="4" t="inlineStr">
        <is>
          <t>6.00%</t>
        </is>
      </c>
    </row>
    <row r="327">
      <c r="A327" s="4" t="inlineStr">
        <is>
          <t>Convertible notes payable, Conversion Price</t>
        </is>
      </c>
      <c r="B327" s="7" t="n">
        <v>0.004</v>
      </c>
      <c r="D327" s="7" t="n">
        <v>0.004</v>
      </c>
    </row>
    <row r="328">
      <c r="A328" s="4" t="inlineStr">
        <is>
          <t>Convertible Notes Payable - Related Parties, in Default[Member] | June 07, 2019</t>
        </is>
      </c>
    </row>
    <row r="329">
      <c r="A329" s="4" t="inlineStr">
        <is>
          <t>Convertible notes payble, Maturity Date</t>
        </is>
      </c>
      <c r="B329" s="4" t="inlineStr">
        <is>
          <t>Dec. 7,
		2019</t>
        </is>
      </c>
      <c r="C329" s="4" t="inlineStr">
        <is>
          <t>Dec. 7,
		2019</t>
        </is>
      </c>
    </row>
    <row r="330">
      <c r="A330" s="4" t="inlineStr">
        <is>
          <t>Convertible notes payable, Face Value</t>
        </is>
      </c>
      <c r="B330" s="6" t="n">
        <v>5100</v>
      </c>
      <c r="D330" s="6" t="n">
        <v>5100</v>
      </c>
    </row>
    <row r="331">
      <c r="A331" s="4" t="inlineStr">
        <is>
          <t>Convertible notes payeble Rate</t>
        </is>
      </c>
      <c r="B331" s="4" t="inlineStr">
        <is>
          <t>6.00%</t>
        </is>
      </c>
      <c r="D331" s="4" t="inlineStr">
        <is>
          <t>6.00%</t>
        </is>
      </c>
    </row>
    <row r="332">
      <c r="A332" s="4" t="inlineStr">
        <is>
          <t>Convertible notes payable, Conversion Price</t>
        </is>
      </c>
      <c r="B332" s="7" t="n">
        <v>0.003</v>
      </c>
      <c r="D332" s="7" t="n">
        <v>0.003</v>
      </c>
    </row>
    <row r="333">
      <c r="A333" s="4" t="inlineStr">
        <is>
          <t>Convertible Notes Payable - Related Parties, in Default[Member] | September 17, 2019</t>
        </is>
      </c>
    </row>
    <row r="334">
      <c r="A334" s="4" t="inlineStr">
        <is>
          <t>Convertible notes payble, Maturity Date</t>
        </is>
      </c>
      <c r="B334" s="4" t="inlineStr">
        <is>
          <t>Apr. 17,
		2020</t>
        </is>
      </c>
    </row>
    <row r="335">
      <c r="A335" s="4" t="inlineStr">
        <is>
          <t>Convertible notes payable, Face Value</t>
        </is>
      </c>
      <c r="D335" s="6" t="n">
        <v>12000</v>
      </c>
    </row>
    <row r="336">
      <c r="A336" s="4" t="inlineStr">
        <is>
          <t>Convertible notes payeble Rate</t>
        </is>
      </c>
      <c r="D336" s="4" t="inlineStr">
        <is>
          <t>6.00%</t>
        </is>
      </c>
    </row>
    <row r="337">
      <c r="A337" s="4" t="inlineStr">
        <is>
          <t>Convertible notes payable, Conversion Price</t>
        </is>
      </c>
      <c r="D337" s="8" t="n">
        <v>0.003</v>
      </c>
    </row>
    <row r="338">
      <c r="A338" s="4" t="inlineStr">
        <is>
          <t>Convertible Notes Payable - Related Parties, in Default[Member] | November 12, 2019</t>
        </is>
      </c>
    </row>
    <row r="339">
      <c r="A339" s="4" t="inlineStr">
        <is>
          <t>Convertible notes payble, Maturity Date</t>
        </is>
      </c>
      <c r="B339" s="4" t="inlineStr">
        <is>
          <t>May 12,
		2020</t>
        </is>
      </c>
    </row>
    <row r="340">
      <c r="A340" s="4" t="inlineStr">
        <is>
          <t>Convertible notes payable, Face Value</t>
        </is>
      </c>
      <c r="D340" s="6" t="n">
        <v>25000</v>
      </c>
    </row>
    <row r="341">
      <c r="A341" s="4" t="inlineStr">
        <is>
          <t>Convertible notes payeble Rate</t>
        </is>
      </c>
      <c r="D341" s="4" t="inlineStr">
        <is>
          <t>6.00%</t>
        </is>
      </c>
    </row>
    <row r="342">
      <c r="A342" s="4" t="inlineStr">
        <is>
          <t>Convertible notes payable, Conversion Price</t>
        </is>
      </c>
      <c r="D342" s="7" t="n">
        <v>0.003</v>
      </c>
    </row>
    <row r="343">
      <c r="A343" s="4" t="inlineStr">
        <is>
          <t>Convertible Notes Payable - Related Parties, in Default[Member] | November 26, 2019</t>
        </is>
      </c>
    </row>
    <row r="344">
      <c r="A344" s="4" t="inlineStr">
        <is>
          <t>Convertible notes payble, Maturity Date</t>
        </is>
      </c>
      <c r="B344" s="4" t="inlineStr">
        <is>
          <t>May 26,
		2020</t>
        </is>
      </c>
    </row>
    <row r="345">
      <c r="A345" s="4" t="inlineStr">
        <is>
          <t>Convertible notes payable, Face Value</t>
        </is>
      </c>
      <c r="D345" s="6" t="n">
        <v>25200</v>
      </c>
    </row>
    <row r="346">
      <c r="A346" s="4" t="inlineStr">
        <is>
          <t>Convertible notes payeble Rate</t>
        </is>
      </c>
      <c r="D346" s="4" t="inlineStr">
        <is>
          <t>6.00%</t>
        </is>
      </c>
    </row>
    <row r="347">
      <c r="A347" s="4" t="inlineStr">
        <is>
          <t>Convertible notes payable, Conversion Price</t>
        </is>
      </c>
      <c r="D347" s="7" t="n">
        <v>0.003</v>
      </c>
    </row>
    <row r="348">
      <c r="A348" s="4" t="inlineStr">
        <is>
          <t>Convertible Notes Payable - Related Parties, in Default[Member] | December 03, 2019</t>
        </is>
      </c>
    </row>
    <row r="349">
      <c r="A349" s="4" t="inlineStr">
        <is>
          <t>Convertible notes payble, Maturity Date</t>
        </is>
      </c>
      <c r="B349" s="4" t="inlineStr">
        <is>
          <t>Jun. 3,
		2020</t>
        </is>
      </c>
    </row>
    <row r="350">
      <c r="A350" s="4" t="inlineStr">
        <is>
          <t>Convertible notes payable, Face Value</t>
        </is>
      </c>
      <c r="D350" s="6" t="n">
        <v>15000</v>
      </c>
    </row>
    <row r="351">
      <c r="A351" s="4" t="inlineStr">
        <is>
          <t>Convertible notes payeble Rate</t>
        </is>
      </c>
      <c r="D351" s="4" t="inlineStr">
        <is>
          <t>6.00%</t>
        </is>
      </c>
    </row>
    <row r="352">
      <c r="A352" s="4" t="inlineStr">
        <is>
          <t>Convertible notes payable, Conversion Price</t>
        </is>
      </c>
      <c r="D352" s="7" t="n">
        <v>0.003</v>
      </c>
    </row>
    <row r="353">
      <c r="A353" s="4" t="inlineStr">
        <is>
          <t>Convertible Notes Payable - Related Parties, in Default[Member] | January 07, 2020</t>
        </is>
      </c>
    </row>
    <row r="354">
      <c r="A354" s="4" t="inlineStr">
        <is>
          <t>Convertible notes payble, Maturity Date</t>
        </is>
      </c>
      <c r="B354" s="4" t="inlineStr">
        <is>
          <t>Jun. 20,
		2020</t>
        </is>
      </c>
    </row>
    <row r="355">
      <c r="A355" s="4" t="inlineStr">
        <is>
          <t>Convertible notes payable, Face Value</t>
        </is>
      </c>
      <c r="D355" s="6" t="n">
        <v>51000</v>
      </c>
    </row>
    <row r="356">
      <c r="A356" s="4" t="inlineStr">
        <is>
          <t>Convertible notes payeble Rate</t>
        </is>
      </c>
      <c r="D356" s="4" t="inlineStr">
        <is>
          <t>6.00%</t>
        </is>
      </c>
    </row>
    <row r="357">
      <c r="A357" s="4" t="inlineStr">
        <is>
          <t>Convertible notes payable, Conversion Price</t>
        </is>
      </c>
      <c r="D357" s="7" t="n">
        <v>0.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Discounts on convertible notes payable</t>
        </is>
      </c>
      <c r="B2" s="6" t="n">
        <v>0</v>
      </c>
      <c r="C2" s="6" t="n">
        <v>13425</v>
      </c>
    </row>
    <row r="3">
      <c r="A3" s="4" t="inlineStr">
        <is>
          <t>Discounts on convertible notes payable, related parties</t>
        </is>
      </c>
      <c r="B3" s="6" t="n">
        <v>0</v>
      </c>
      <c r="C3" s="6" t="n">
        <v>24431</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67</v>
      </c>
      <c r="C6" s="5" t="n">
        <v>67</v>
      </c>
    </row>
    <row r="7">
      <c r="A7" s="4" t="inlineStr">
        <is>
          <t>Preferred Stock, shares outstanding</t>
        </is>
      </c>
      <c r="B7" s="5" t="n">
        <v>67</v>
      </c>
      <c r="C7" s="5" t="n">
        <v>67</v>
      </c>
    </row>
    <row r="8">
      <c r="A8" s="4" t="inlineStr">
        <is>
          <t>Common stock, par value</t>
        </is>
      </c>
      <c r="B8" s="7" t="n">
        <v>0.0001</v>
      </c>
      <c r="C8" s="7" t="n">
        <v>0.0001</v>
      </c>
    </row>
    <row r="9">
      <c r="A9" s="4" t="inlineStr">
        <is>
          <t>Common stock, shares authorized</t>
        </is>
      </c>
      <c r="B9" s="5" t="n">
        <v>9900000000</v>
      </c>
      <c r="C9" s="5" t="n">
        <v>9900000000</v>
      </c>
    </row>
    <row r="10">
      <c r="A10" s="4" t="inlineStr">
        <is>
          <t>Common stock, shares issued</t>
        </is>
      </c>
      <c r="B10" s="5" t="n">
        <v>5400268545</v>
      </c>
      <c r="C10" s="5" t="n">
        <v>5315683905</v>
      </c>
    </row>
    <row r="11">
      <c r="A11" s="4" t="inlineStr">
        <is>
          <t>Common Stock, shares outstanding</t>
        </is>
      </c>
      <c r="B11" s="5" t="n">
        <v>5400268545</v>
      </c>
      <c r="C11" s="5" t="n">
        <v>5315683905</v>
      </c>
    </row>
    <row r="12">
      <c r="A12" s="4" t="inlineStr">
        <is>
          <t>Common stock to be issued, outstanding</t>
        </is>
      </c>
      <c r="B12" s="5" t="n">
        <v>1500000</v>
      </c>
      <c r="C12" s="5" t="n">
        <v>1500000</v>
      </c>
    </row>
    <row r="13">
      <c r="A13" s="4" t="inlineStr">
        <is>
          <t>Series A</t>
        </is>
      </c>
    </row>
    <row r="14">
      <c r="A14" s="4" t="inlineStr">
        <is>
          <t>Preferred stock, shares issued</t>
        </is>
      </c>
      <c r="B14" s="5" t="n">
        <v>7</v>
      </c>
    </row>
    <row r="15">
      <c r="A15" s="4" t="inlineStr">
        <is>
          <t>Preferred Stock, shares outstanding</t>
        </is>
      </c>
      <c r="B15" s="5" t="n">
        <v>7</v>
      </c>
    </row>
    <row r="16">
      <c r="A16" s="4" t="inlineStr">
        <is>
          <t>Series B</t>
        </is>
      </c>
    </row>
    <row r="17">
      <c r="A17" s="4" t="inlineStr">
        <is>
          <t>Preferred stock, shares issued</t>
        </is>
      </c>
      <c r="B17" s="5" t="n">
        <v>60</v>
      </c>
    </row>
    <row r="18">
      <c r="A18" s="4" t="inlineStr">
        <is>
          <t>Preferred Stock, shares outstanding</t>
        </is>
      </c>
      <c r="B18" s="5"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CONVERTIBLE NOTES PAYABLE AND NOTES PAYABLE (Details 2) - USD ($)</t>
        </is>
      </c>
      <c r="B1" s="2" t="inlineStr">
        <is>
          <t>3 Months Ended</t>
        </is>
      </c>
    </row>
    <row r="2">
      <c r="B2" s="2" t="inlineStr">
        <is>
          <t>Mar. 31, 2021</t>
        </is>
      </c>
      <c r="C2" s="2" t="inlineStr">
        <is>
          <t>Mar. 31, 2020</t>
        </is>
      </c>
      <c r="D2" s="2" t="inlineStr">
        <is>
          <t>Dec. 31, 2020</t>
        </is>
      </c>
    </row>
    <row r="3">
      <c r="A3" s="4" t="inlineStr">
        <is>
          <t>Notes Payable, Default [Member]</t>
        </is>
      </c>
    </row>
    <row r="4">
      <c r="A4" s="4" t="inlineStr">
        <is>
          <t>Notes payable, Face Value</t>
        </is>
      </c>
      <c r="B4" s="6" t="n">
        <v>175000</v>
      </c>
      <c r="D4" s="6" t="n">
        <v>135000</v>
      </c>
    </row>
    <row r="5">
      <c r="A5" s="4" t="inlineStr">
        <is>
          <t>Notes Payable, Default [Member] | April 27, 2011</t>
        </is>
      </c>
    </row>
    <row r="6">
      <c r="A6" s="4" t="inlineStr">
        <is>
          <t>Notes payble, Maturity Date</t>
        </is>
      </c>
      <c r="B6" s="4" t="inlineStr">
        <is>
          <t>Apr. 27,
		2012</t>
        </is>
      </c>
      <c r="C6" s="4" t="inlineStr">
        <is>
          <t>Apr. 27,
		2012</t>
        </is>
      </c>
    </row>
    <row r="7">
      <c r="A7" s="4" t="inlineStr">
        <is>
          <t>Notes payable, Face Value</t>
        </is>
      </c>
      <c r="B7" s="6" t="n">
        <v>5000</v>
      </c>
      <c r="D7" s="6" t="n">
        <v>5000</v>
      </c>
    </row>
    <row r="8">
      <c r="A8" s="4" t="inlineStr">
        <is>
          <t>Notes payable, Rate</t>
        </is>
      </c>
      <c r="B8" s="4" t="inlineStr">
        <is>
          <t>6.00%</t>
        </is>
      </c>
      <c r="D8" s="4" t="inlineStr">
        <is>
          <t>6.00%</t>
        </is>
      </c>
    </row>
    <row r="9">
      <c r="A9" s="4" t="inlineStr">
        <is>
          <t>Notes Payable, Default [Member] | December 14, 2017</t>
        </is>
      </c>
    </row>
    <row r="10">
      <c r="A10" s="4" t="inlineStr">
        <is>
          <t>Notes payble, Maturity Date</t>
        </is>
      </c>
      <c r="B10" s="4" t="inlineStr">
        <is>
          <t>Dec. 14,
		2018</t>
        </is>
      </c>
      <c r="C10" s="4" t="inlineStr">
        <is>
          <t>Dec. 14,
		2018</t>
        </is>
      </c>
    </row>
    <row r="11">
      <c r="A11" s="4" t="inlineStr">
        <is>
          <t>Notes payable, Face Value</t>
        </is>
      </c>
      <c r="B11" s="6" t="n">
        <v>65000</v>
      </c>
      <c r="D11" s="6" t="n">
        <v>25000</v>
      </c>
    </row>
    <row r="12">
      <c r="A12" s="4" t="inlineStr">
        <is>
          <t>Notes payable, Rate</t>
        </is>
      </c>
      <c r="B12" s="4" t="inlineStr">
        <is>
          <t>6.00%</t>
        </is>
      </c>
      <c r="D12" s="4" t="inlineStr">
        <is>
          <t>6.00%</t>
        </is>
      </c>
    </row>
    <row r="13">
      <c r="A13" s="4" t="inlineStr">
        <is>
          <t>Notes Payable, Default [Member] | November 29, 2017</t>
        </is>
      </c>
    </row>
    <row r="14">
      <c r="A14" s="4" t="inlineStr">
        <is>
          <t>Notes payble, Maturity Date</t>
        </is>
      </c>
      <c r="B14" s="4" t="inlineStr">
        <is>
          <t>Nov. 29,
		2019</t>
        </is>
      </c>
      <c r="C14" s="4" t="inlineStr">
        <is>
          <t>Nov. 29,
		2019</t>
        </is>
      </c>
    </row>
    <row r="15">
      <c r="A15" s="4" t="inlineStr">
        <is>
          <t>Notes payable, Face Value</t>
        </is>
      </c>
      <c r="B15" s="6" t="n">
        <v>105000</v>
      </c>
      <c r="D15" s="6" t="n">
        <v>105000</v>
      </c>
    </row>
    <row r="16">
      <c r="A16" s="4" t="inlineStr">
        <is>
          <t>Notes payable, Rate</t>
        </is>
      </c>
      <c r="B16" s="4" t="inlineStr">
        <is>
          <t>2.06%</t>
        </is>
      </c>
      <c r="D16" s="4" t="inlineStr">
        <is>
          <t>2.06%</t>
        </is>
      </c>
    </row>
    <row r="17">
      <c r="A17" s="4" t="inlineStr">
        <is>
          <t>Notes Payable, Related Parties in Default [Member]</t>
        </is>
      </c>
    </row>
    <row r="18">
      <c r="A18" s="4" t="inlineStr">
        <is>
          <t>Notes payable, Face Value</t>
        </is>
      </c>
      <c r="B18" s="6" t="n">
        <v>18500</v>
      </c>
      <c r="D18" s="6" t="n">
        <v>18500</v>
      </c>
    </row>
    <row r="19">
      <c r="A19" s="4" t="inlineStr">
        <is>
          <t>Notes Payable, Related Parties in Default [Member] | Feburary 24, 2010</t>
        </is>
      </c>
    </row>
    <row r="20">
      <c r="A20" s="4" t="inlineStr">
        <is>
          <t>Notes payble, Maturity Date</t>
        </is>
      </c>
      <c r="B20" s="4" t="inlineStr">
        <is>
          <t>Feb. 24,
		2011</t>
        </is>
      </c>
      <c r="C20" s="4" t="inlineStr">
        <is>
          <t>Feb. 24,
		2011</t>
        </is>
      </c>
    </row>
    <row r="21">
      <c r="A21" s="4" t="inlineStr">
        <is>
          <t>Notes payable, Face Value</t>
        </is>
      </c>
      <c r="B21" s="6" t="n">
        <v>7500</v>
      </c>
      <c r="D21" s="6" t="n">
        <v>7500</v>
      </c>
    </row>
    <row r="22">
      <c r="A22" s="4" t="inlineStr">
        <is>
          <t>Notes payable, Rate</t>
        </is>
      </c>
      <c r="B22" s="4" t="inlineStr">
        <is>
          <t>6.00%</t>
        </is>
      </c>
      <c r="D22" s="4" t="inlineStr">
        <is>
          <t>6.00%</t>
        </is>
      </c>
    </row>
    <row r="23">
      <c r="A23" s="4" t="inlineStr">
        <is>
          <t>Notes Payable, Related Parties in Default [Member] | June 06, 2015</t>
        </is>
      </c>
    </row>
    <row r="24">
      <c r="A24" s="4" t="inlineStr">
        <is>
          <t>Notes payble, Maturity Date</t>
        </is>
      </c>
      <c r="B24" s="4" t="inlineStr">
        <is>
          <t>Nov. 15,
		2015</t>
        </is>
      </c>
      <c r="C24" s="4" t="inlineStr">
        <is>
          <t>Nov. 15,
		2015</t>
        </is>
      </c>
    </row>
    <row r="25">
      <c r="A25" s="4" t="inlineStr">
        <is>
          <t>Notes payable, Face Value</t>
        </is>
      </c>
      <c r="B25" s="6" t="n">
        <v>10000</v>
      </c>
      <c r="D25" s="6" t="n">
        <v>10000</v>
      </c>
    </row>
    <row r="26">
      <c r="A26" s="4" t="inlineStr">
        <is>
          <t>Notes payable, Rate</t>
        </is>
      </c>
      <c r="B26" s="4" t="inlineStr">
        <is>
          <t>6.00%</t>
        </is>
      </c>
      <c r="D26" s="4" t="inlineStr">
        <is>
          <t>6.00%</t>
        </is>
      </c>
    </row>
    <row r="27">
      <c r="A27" s="4" t="inlineStr">
        <is>
          <t>Notes Payable, Related Parties in Default [Member] | Februrary 08, 2018</t>
        </is>
      </c>
    </row>
    <row r="28">
      <c r="A28" s="4" t="inlineStr">
        <is>
          <t>Notes payble, Maturity Date</t>
        </is>
      </c>
      <c r="B28" s="4" t="inlineStr">
        <is>
          <t>Apr. 9,
		2018</t>
        </is>
      </c>
      <c r="C28" s="4" t="inlineStr">
        <is>
          <t>Apr. 9,
		2018</t>
        </is>
      </c>
    </row>
    <row r="29">
      <c r="A29" s="4" t="inlineStr">
        <is>
          <t>Notes payable, Face Value</t>
        </is>
      </c>
      <c r="B29" s="6" t="n">
        <v>1000</v>
      </c>
      <c r="D29" s="6" t="n">
        <v>1000</v>
      </c>
    </row>
    <row r="30">
      <c r="A30" s="4" t="inlineStr">
        <is>
          <t>Notes payable, Rate</t>
        </is>
      </c>
      <c r="B30" s="4" t="inlineStr">
        <is>
          <t>6.00%</t>
        </is>
      </c>
      <c r="D30" s="4" t="inlineStr">
        <is>
          <t>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4" customWidth="1" min="5" max="5"/>
  </cols>
  <sheetData>
    <row r="1">
      <c r="A1" s="1" t="inlineStr">
        <is>
          <t>STOCKHOLDERS' DEFICIT (Details Narrative) - $ / shares</t>
        </is>
      </c>
      <c r="B1" s="2" t="inlineStr">
        <is>
          <t>3 Months Ended</t>
        </is>
      </c>
    </row>
    <row r="2">
      <c r="B2" s="2" t="inlineStr">
        <is>
          <t>Mar. 31, 2021</t>
        </is>
      </c>
      <c r="C2" s="2" t="inlineStr">
        <is>
          <t>Mar. 31, 2020</t>
        </is>
      </c>
      <c r="D2" s="2" t="inlineStr">
        <is>
          <t>Dec. 31, 2020</t>
        </is>
      </c>
      <c r="E2" s="2" t="inlineStr">
        <is>
          <t>Feb. 10, 2014</t>
        </is>
      </c>
    </row>
    <row r="3">
      <c r="A3" s="4" t="inlineStr">
        <is>
          <t>Common stock, shares authorized</t>
        </is>
      </c>
      <c r="B3" s="5" t="n">
        <v>9900000000</v>
      </c>
      <c r="D3" s="5" t="n">
        <v>9900000000</v>
      </c>
    </row>
    <row r="4">
      <c r="A4" s="4" t="inlineStr">
        <is>
          <t>Common stock, par value</t>
        </is>
      </c>
      <c r="B4" s="7" t="n">
        <v>0.0001</v>
      </c>
      <c r="D4" s="7" t="n">
        <v>0.0001</v>
      </c>
    </row>
    <row r="5">
      <c r="A5" s="4" t="inlineStr">
        <is>
          <t>Authorized preferred shares</t>
        </is>
      </c>
      <c r="B5" s="5" t="n">
        <v>50000000</v>
      </c>
      <c r="D5" s="5" t="n">
        <v>50000000</v>
      </c>
    </row>
    <row r="6">
      <c r="A6" s="4" t="inlineStr">
        <is>
          <t>Preferred stock, shares issued</t>
        </is>
      </c>
      <c r="B6" s="5" t="n">
        <v>67</v>
      </c>
      <c r="D6" s="5" t="n">
        <v>67</v>
      </c>
    </row>
    <row r="7">
      <c r="A7" s="4" t="inlineStr">
        <is>
          <t>Preferred Stock, shares outstanding</t>
        </is>
      </c>
      <c r="B7" s="5" t="n">
        <v>67</v>
      </c>
      <c r="D7" s="5" t="n">
        <v>67</v>
      </c>
    </row>
    <row r="8">
      <c r="A8" s="4" t="inlineStr">
        <is>
          <t>Series A</t>
        </is>
      </c>
    </row>
    <row r="9">
      <c r="A9" s="4" t="inlineStr">
        <is>
          <t>Preferred stock, shares issued</t>
        </is>
      </c>
      <c r="B9" s="5" t="n">
        <v>7</v>
      </c>
      <c r="C9" s="5" t="n">
        <v>7</v>
      </c>
    </row>
    <row r="10">
      <c r="A10" s="4" t="inlineStr">
        <is>
          <t>Preferred Stock, shares outstanding</t>
        </is>
      </c>
      <c r="B10" s="5" t="n">
        <v>7</v>
      </c>
      <c r="C10" s="5" t="n">
        <v>7</v>
      </c>
    </row>
    <row r="11">
      <c r="A11" s="4" t="inlineStr">
        <is>
          <t>Convertible shares terms</t>
        </is>
      </c>
      <c r="B11" s="4" t="inlineStr">
        <is>
          <t>Each share of Series A preferred stock has the right to convert into 214,289 shares of the Company's common stock.</t>
        </is>
      </c>
      <c r="C11" s="4" t="inlineStr">
        <is>
          <t>Each share of Series A preferred stock has the right to convert into 214,289 shares of the Company&amp;'s common stock.</t>
        </is>
      </c>
    </row>
    <row r="12">
      <c r="A12" s="4" t="inlineStr">
        <is>
          <t>Series B</t>
        </is>
      </c>
    </row>
    <row r="13">
      <c r="A13" s="4" t="inlineStr">
        <is>
          <t>Authorized preferred shares</t>
        </is>
      </c>
      <c r="E13" s="5" t="n">
        <v>50000000</v>
      </c>
    </row>
    <row r="14">
      <c r="A14" s="4" t="inlineStr">
        <is>
          <t>Preferred stock, shares issued</t>
        </is>
      </c>
      <c r="B14" s="5" t="n">
        <v>60</v>
      </c>
      <c r="C14" s="5" t="n">
        <v>60</v>
      </c>
    </row>
    <row r="15">
      <c r="A15" s="4" t="inlineStr">
        <is>
          <t>Preferred Stock, shares outstanding</t>
        </is>
      </c>
      <c r="B15" s="5" t="n">
        <v>60</v>
      </c>
      <c r="C15" s="5" t="n">
        <v>60</v>
      </c>
    </row>
    <row r="16">
      <c r="A16" s="4" t="inlineStr">
        <is>
          <t>Convertible shares terms</t>
        </is>
      </c>
      <c r="B16" s="4" t="inlineStr">
        <is>
          <t>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USD ($)</t>
        </is>
      </c>
      <c r="B1" s="2" t="inlineStr">
        <is>
          <t>3 Months Ended</t>
        </is>
      </c>
    </row>
    <row r="2">
      <c r="B2" s="2" t="inlineStr">
        <is>
          <t>Mar. 31, 2021</t>
        </is>
      </c>
      <c r="C2" s="2" t="inlineStr">
        <is>
          <t>Mar. 31, 2020</t>
        </is>
      </c>
    </row>
    <row r="3">
      <c r="A3" s="4" t="inlineStr">
        <is>
          <t>Services revenues</t>
        </is>
      </c>
      <c r="B3" s="6" t="n">
        <v>8703</v>
      </c>
      <c r="C3" s="6" t="n">
        <v>4200</v>
      </c>
    </row>
    <row r="4">
      <c r="A4" s="4" t="inlineStr">
        <is>
          <t>Total operating expenses</t>
        </is>
      </c>
      <c r="B4" s="5" t="n">
        <v>506834</v>
      </c>
      <c r="C4" s="5" t="n">
        <v>626278</v>
      </c>
    </row>
    <row r="5">
      <c r="A5" s="4" t="inlineStr">
        <is>
          <t>Net loss from operations</t>
        </is>
      </c>
      <c r="B5" s="5" t="n">
        <v>-498131</v>
      </c>
      <c r="C5" s="5" t="n">
        <v>-622078</v>
      </c>
    </row>
    <row r="6">
      <c r="A6" s="4" t="inlineStr">
        <is>
          <t>Blockchain LogisTech, LLC [Member]</t>
        </is>
      </c>
    </row>
    <row r="7">
      <c r="A7" s="4" t="inlineStr">
        <is>
          <t>Services revenues</t>
        </is>
      </c>
      <c r="B7" s="5" t="n">
        <v>0</v>
      </c>
      <c r="C7" s="5" t="n">
        <v>4200</v>
      </c>
    </row>
    <row r="8">
      <c r="A8" s="4" t="inlineStr">
        <is>
          <t>Total operating expenses</t>
        </is>
      </c>
      <c r="B8" s="5" t="n">
        <v>10258</v>
      </c>
      <c r="C8" s="5" t="n">
        <v>6730</v>
      </c>
    </row>
    <row r="9">
      <c r="A9" s="4" t="inlineStr">
        <is>
          <t>Net loss from operations</t>
        </is>
      </c>
      <c r="B9" s="5" t="n">
        <v>-10258</v>
      </c>
      <c r="C9" s="5" t="n">
        <v>-2530</v>
      </c>
    </row>
    <row r="10">
      <c r="A10" s="4" t="inlineStr">
        <is>
          <t>Seafarer Exploration Corp. [Member]</t>
        </is>
      </c>
    </row>
    <row r="11">
      <c r="A11" s="4" t="inlineStr">
        <is>
          <t>Services revenues</t>
        </is>
      </c>
      <c r="B11" s="5" t="n">
        <v>8703</v>
      </c>
      <c r="C11" s="5" t="n">
        <v>0</v>
      </c>
    </row>
    <row r="12">
      <c r="A12" s="4" t="inlineStr">
        <is>
          <t>Total operating expenses</t>
        </is>
      </c>
      <c r="B12" s="5" t="n">
        <v>496576</v>
      </c>
      <c r="C12" s="5" t="n">
        <v>619548</v>
      </c>
    </row>
    <row r="13">
      <c r="A13" s="4" t="inlineStr">
        <is>
          <t>Net loss from operations</t>
        </is>
      </c>
      <c r="B13" s="6" t="n">
        <v>-487873</v>
      </c>
      <c r="C13" s="6" t="n">
        <v>-6195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t>
        </is>
      </c>
    </row>
    <row r="4">
      <c r="A4" s="4" t="inlineStr">
        <is>
          <t>Service income</t>
        </is>
      </c>
      <c r="B4" s="6" t="n">
        <v>8703</v>
      </c>
      <c r="C4" s="6" t="n">
        <v>4200</v>
      </c>
    </row>
    <row r="5">
      <c r="A5" s="3" t="inlineStr">
        <is>
          <t>Operating Expenses</t>
        </is>
      </c>
    </row>
    <row r="6">
      <c r="A6" s="4" t="inlineStr">
        <is>
          <t>Consulting and contractor expenses</t>
        </is>
      </c>
      <c r="B6" s="5" t="n">
        <v>243202</v>
      </c>
      <c r="C6" s="5" t="n">
        <v>292412</v>
      </c>
    </row>
    <row r="7">
      <c r="A7" s="4" t="inlineStr">
        <is>
          <t>General and administrative expenses</t>
        </is>
      </c>
      <c r="B7" s="5" t="n">
        <v>119933</v>
      </c>
      <c r="C7" s="5" t="n">
        <v>18222</v>
      </c>
    </row>
    <row r="8">
      <c r="A8" s="4" t="inlineStr">
        <is>
          <t>Research and development</t>
        </is>
      </c>
      <c r="B8" s="5" t="n">
        <v>71254</v>
      </c>
      <c r="C8" s="5" t="n">
        <v>71420</v>
      </c>
    </row>
    <row r="9">
      <c r="A9" s="4" t="inlineStr">
        <is>
          <t>Vessel maintenance and dockage</t>
        </is>
      </c>
      <c r="B9" s="5" t="n">
        <v>26827</v>
      </c>
      <c r="C9" s="5" t="n">
        <v>155426</v>
      </c>
    </row>
    <row r="10">
      <c r="A10" s="4" t="inlineStr">
        <is>
          <t>Travel and entertainment expense</t>
        </is>
      </c>
      <c r="B10" s="5" t="n">
        <v>17467</v>
      </c>
      <c r="C10" s="5" t="n">
        <v>17763</v>
      </c>
    </row>
    <row r="11">
      <c r="A11" s="4" t="inlineStr">
        <is>
          <t>Professional fees</t>
        </is>
      </c>
      <c r="B11" s="5" t="n">
        <v>13575</v>
      </c>
      <c r="C11" s="5" t="n">
        <v>54253</v>
      </c>
    </row>
    <row r="12">
      <c r="A12" s="4" t="inlineStr">
        <is>
          <t>Rent expense</t>
        </is>
      </c>
      <c r="B12" s="5" t="n">
        <v>9111</v>
      </c>
      <c r="C12" s="5" t="n">
        <v>11767</v>
      </c>
    </row>
    <row r="13">
      <c r="A13" s="4" t="inlineStr">
        <is>
          <t>Depreciation expense</t>
        </is>
      </c>
      <c r="B13" s="5" t="n">
        <v>5465</v>
      </c>
      <c r="C13" s="5" t="n">
        <v>5015</v>
      </c>
    </row>
    <row r="14">
      <c r="A14" s="4" t="inlineStr">
        <is>
          <t>Total operating expenses</t>
        </is>
      </c>
      <c r="B14" s="5" t="n">
        <v>506834</v>
      </c>
      <c r="C14" s="5" t="n">
        <v>626278</v>
      </c>
    </row>
    <row r="15">
      <c r="A15" s="4" t="inlineStr">
        <is>
          <t>Net loss from operations</t>
        </is>
      </c>
      <c r="B15" s="5" t="n">
        <v>-498131</v>
      </c>
      <c r="C15" s="5" t="n">
        <v>-622078</v>
      </c>
    </row>
    <row r="16">
      <c r="A16" s="3" t="inlineStr">
        <is>
          <t>Other Income (Expense):</t>
        </is>
      </c>
    </row>
    <row r="17">
      <c r="A17" s="4" t="inlineStr">
        <is>
          <t>Interest expense</t>
        </is>
      </c>
      <c r="B17" s="5" t="n">
        <v>-54103</v>
      </c>
      <c r="C17" s="5" t="n">
        <v>-87691</v>
      </c>
    </row>
    <row r="18">
      <c r="A18" s="4" t="inlineStr">
        <is>
          <t>Loss on extinguishment of debt</t>
        </is>
      </c>
      <c r="B18" s="5" t="n">
        <v>-37346</v>
      </c>
      <c r="C18" s="5" t="n">
        <v>-34375</v>
      </c>
    </row>
    <row r="19">
      <c r="A19" s="4" t="inlineStr">
        <is>
          <t>Dividend income</t>
        </is>
      </c>
      <c r="B19" s="4" t="inlineStr">
        <is>
          <t xml:space="preserve"> </t>
        </is>
      </c>
      <c r="C19" s="5" t="n">
        <v>1500</v>
      </c>
    </row>
    <row r="20">
      <c r="A20" s="4" t="inlineStr">
        <is>
          <t>Total other expense, net</t>
        </is>
      </c>
      <c r="B20" s="5" t="n">
        <v>-91449</v>
      </c>
      <c r="C20" s="5" t="n">
        <v>-120566</v>
      </c>
    </row>
    <row r="21">
      <c r="A21" s="4" t="inlineStr">
        <is>
          <t>Net loss</t>
        </is>
      </c>
      <c r="B21" s="6" t="n">
        <v>-589580</v>
      </c>
      <c r="C21" s="6" t="n">
        <v>-742644</v>
      </c>
    </row>
    <row r="22">
      <c r="A22" s="4" t="inlineStr">
        <is>
          <t>Basic and diluted loss per share</t>
        </is>
      </c>
      <c r="B22" s="6" t="n">
        <v>0</v>
      </c>
      <c r="C22" s="6" t="n">
        <v>0</v>
      </c>
    </row>
    <row r="23">
      <c r="A23" s="4" t="inlineStr">
        <is>
          <t>Basic and diluted weighted average number of shares outstanding</t>
        </is>
      </c>
      <c r="B23" s="5" t="n">
        <v>5354828011</v>
      </c>
      <c r="C23" s="5" t="n">
        <v>4786398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5" customWidth="1" min="5" max="5"/>
    <col width="22" customWidth="1" min="6" max="6"/>
    <col width="27" customWidth="1" min="7" max="7"/>
    <col width="20" customWidth="1" min="8" max="8"/>
    <col width="13" customWidth="1" min="9" max="9"/>
  </cols>
  <sheetData>
    <row r="1">
      <c r="A1" s="1" t="inlineStr">
        <is>
          <t>CONDENSED CONSOLIDATED STATEMENTS OF CHANGES IN STOCKHOLDERS' DEFICIT (Unaudited) - USD ($)</t>
        </is>
      </c>
      <c r="B1" s="2" t="inlineStr">
        <is>
          <t>Preferred Stock A</t>
        </is>
      </c>
      <c r="C1" s="2" t="inlineStr">
        <is>
          <t>Preferred Stock B</t>
        </is>
      </c>
      <c r="D1" s="2" t="inlineStr">
        <is>
          <t>Common Stock</t>
        </is>
      </c>
      <c r="E1" s="2" t="inlineStr">
        <is>
          <t>Common StockTo Be Issued</t>
        </is>
      </c>
      <c r="F1" s="2" t="inlineStr">
        <is>
          <t>Unearned Compensation</t>
        </is>
      </c>
      <c r="G1" s="2" t="inlineStr">
        <is>
          <t>Additional Paid-In Capital</t>
        </is>
      </c>
      <c r="H1" s="2" t="inlineStr">
        <is>
          <t>Accumulated Deficit</t>
        </is>
      </c>
      <c r="I1" s="2" t="inlineStr">
        <is>
          <t>Total</t>
        </is>
      </c>
    </row>
    <row r="2">
      <c r="A2" s="4" t="inlineStr">
        <is>
          <t>Beginning Balance at Dec. 31, 2019</t>
        </is>
      </c>
      <c r="B2" s="4" t="inlineStr">
        <is>
          <t xml:space="preserve"> </t>
        </is>
      </c>
      <c r="C2" s="4" t="inlineStr">
        <is>
          <t xml:space="preserve"> </t>
        </is>
      </c>
      <c r="D2" s="6" t="n">
        <v>474863</v>
      </c>
      <c r="E2" s="6" t="n">
        <v>1162</v>
      </c>
      <c r="F2" s="4" t="inlineStr">
        <is>
          <t xml:space="preserve"> </t>
        </is>
      </c>
      <c r="G2" s="6" t="n">
        <v>16581432</v>
      </c>
      <c r="H2" s="6" t="n">
        <v>-17263984</v>
      </c>
      <c r="I2" s="6" t="n">
        <v>-206527</v>
      </c>
    </row>
    <row r="3">
      <c r="A3" s="4" t="inlineStr">
        <is>
          <t>Beginning Balance (in shares) at Dec. 31, 2019</t>
        </is>
      </c>
      <c r="B3" s="5" t="n">
        <v>7</v>
      </c>
      <c r="C3" s="5" t="n">
        <v>60</v>
      </c>
      <c r="D3" s="5" t="n">
        <v>4761162383</v>
      </c>
      <c r="E3" s="5" t="n">
        <v>11620000</v>
      </c>
    </row>
    <row r="4">
      <c r="A4" s="4" t="inlineStr">
        <is>
          <t>Common stock issued for cash</t>
        </is>
      </c>
      <c r="B4" s="4" t="inlineStr">
        <is>
          <t xml:space="preserve"> </t>
        </is>
      </c>
      <c r="C4" s="4" t="inlineStr">
        <is>
          <t xml:space="preserve"> </t>
        </is>
      </c>
      <c r="D4" s="6" t="n">
        <v>890</v>
      </c>
      <c r="E4" s="4" t="inlineStr">
        <is>
          <t xml:space="preserve"> </t>
        </is>
      </c>
      <c r="F4" s="4" t="inlineStr">
        <is>
          <t xml:space="preserve"> </t>
        </is>
      </c>
      <c r="G4" s="5" t="n">
        <v>51610</v>
      </c>
      <c r="H4" s="4" t="inlineStr">
        <is>
          <t xml:space="preserve"> </t>
        </is>
      </c>
      <c r="I4" s="5" t="n">
        <v>52500</v>
      </c>
    </row>
    <row r="5">
      <c r="A5" s="4" t="inlineStr">
        <is>
          <t>Common stock issued for cash (in shares)</t>
        </is>
      </c>
      <c r="B5" s="4" t="inlineStr">
        <is>
          <t xml:space="preserve"> </t>
        </is>
      </c>
      <c r="C5" s="4" t="inlineStr">
        <is>
          <t xml:space="preserve"> </t>
        </is>
      </c>
      <c r="D5" s="5" t="n">
        <v>8900000</v>
      </c>
    </row>
    <row r="6">
      <c r="A6" s="4" t="inlineStr">
        <is>
          <t>Stock issued to convert accrued interest on convertible notes payable</t>
        </is>
      </c>
      <c r="B6" s="4" t="inlineStr">
        <is>
          <t xml:space="preserve"> </t>
        </is>
      </c>
      <c r="C6" s="4" t="inlineStr">
        <is>
          <t xml:space="preserve"> </t>
        </is>
      </c>
      <c r="D6" s="6" t="n">
        <v>3978</v>
      </c>
      <c r="E6" s="4" t="inlineStr">
        <is>
          <t xml:space="preserve"> </t>
        </is>
      </c>
      <c r="F6" s="4" t="inlineStr">
        <is>
          <t xml:space="preserve"> </t>
        </is>
      </c>
      <c r="G6" s="5" t="n">
        <v>80108</v>
      </c>
      <c r="H6" s="4" t="inlineStr">
        <is>
          <t xml:space="preserve"> </t>
        </is>
      </c>
      <c r="I6" s="5" t="n">
        <v>84086</v>
      </c>
    </row>
    <row r="7">
      <c r="A7" s="4" t="inlineStr">
        <is>
          <t>Stock issued to convert accrued interest on convertible notes payable (in shares)</t>
        </is>
      </c>
      <c r="B7" s="4" t="inlineStr">
        <is>
          <t xml:space="preserve"> </t>
        </is>
      </c>
      <c r="C7" s="4" t="inlineStr">
        <is>
          <t xml:space="preserve"> </t>
        </is>
      </c>
      <c r="D7" s="5" t="n">
        <v>39781082</v>
      </c>
    </row>
    <row r="8">
      <c r="A8" s="4" t="inlineStr">
        <is>
          <t>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5" t="n">
        <v>51000</v>
      </c>
      <c r="H8" s="4" t="inlineStr">
        <is>
          <t xml:space="preserve"> </t>
        </is>
      </c>
      <c r="I8" s="5" t="n">
        <v>51000</v>
      </c>
    </row>
    <row r="9">
      <c r="A9" s="4" t="inlineStr">
        <is>
          <t>Stock issued for services</t>
        </is>
      </c>
      <c r="B9" s="4" t="inlineStr">
        <is>
          <t xml:space="preserve"> </t>
        </is>
      </c>
      <c r="C9" s="4" t="inlineStr">
        <is>
          <t xml:space="preserve"> </t>
        </is>
      </c>
      <c r="D9" s="6" t="n">
        <v>535</v>
      </c>
      <c r="E9" s="4" t="inlineStr">
        <is>
          <t xml:space="preserve"> </t>
        </is>
      </c>
      <c r="F9" s="4" t="inlineStr">
        <is>
          <t xml:space="preserve"> </t>
        </is>
      </c>
      <c r="G9" s="5" t="n">
        <v>84895</v>
      </c>
      <c r="H9" s="4" t="inlineStr">
        <is>
          <t xml:space="preserve"> </t>
        </is>
      </c>
      <c r="I9" s="5" t="n">
        <v>85430</v>
      </c>
    </row>
    <row r="10">
      <c r="A10" s="4" t="inlineStr">
        <is>
          <t>Stock issued for services (in shares)</t>
        </is>
      </c>
      <c r="B10" s="4" t="inlineStr">
        <is>
          <t xml:space="preserve"> </t>
        </is>
      </c>
      <c r="C10" s="4" t="inlineStr">
        <is>
          <t xml:space="preserve"> </t>
        </is>
      </c>
      <c r="D10" s="5" t="n">
        <v>5348366</v>
      </c>
    </row>
    <row r="11">
      <c r="A11" s="4" t="inlineStr">
        <is>
          <t>Reclass from common stock to be issued</t>
        </is>
      </c>
      <c r="B11" s="4" t="inlineStr">
        <is>
          <t xml:space="preserve"> </t>
        </is>
      </c>
      <c r="C11" s="4" t="inlineStr">
        <is>
          <t xml:space="preserve"> </t>
        </is>
      </c>
      <c r="D11" s="6" t="n">
        <v>1012</v>
      </c>
      <c r="E11" s="6" t="n">
        <v>-1012</v>
      </c>
      <c r="F11" s="4" t="inlineStr">
        <is>
          <t xml:space="preserve"> </t>
        </is>
      </c>
      <c r="G11" s="4" t="inlineStr">
        <is>
          <t xml:space="preserve"> </t>
        </is>
      </c>
      <c r="H11" s="4" t="inlineStr">
        <is>
          <t xml:space="preserve"> </t>
        </is>
      </c>
      <c r="I11" s="4" t="inlineStr">
        <is>
          <t xml:space="preserve"> </t>
        </is>
      </c>
    </row>
    <row r="12">
      <c r="A12" s="4" t="inlineStr">
        <is>
          <t>Reclass from common stock to be issued (in shares)</t>
        </is>
      </c>
      <c r="B12" s="4" t="inlineStr">
        <is>
          <t xml:space="preserve"> </t>
        </is>
      </c>
      <c r="C12" s="4" t="inlineStr">
        <is>
          <t xml:space="preserve"> </t>
        </is>
      </c>
      <c r="D12" s="5" t="n">
        <v>10120000</v>
      </c>
      <c r="E12" s="5" t="n">
        <v>-10120000</v>
      </c>
    </row>
    <row r="13">
      <c r="A13" s="4" t="inlineStr">
        <is>
          <t>Net Loss</t>
        </is>
      </c>
      <c r="B13" s="4" t="inlineStr">
        <is>
          <t xml:space="preserve"> </t>
        </is>
      </c>
      <c r="C13" s="4" t="inlineStr">
        <is>
          <t xml:space="preserve"> </t>
        </is>
      </c>
      <c r="D13" s="4" t="inlineStr">
        <is>
          <t xml:space="preserve"> </t>
        </is>
      </c>
      <c r="E13" s="4" t="inlineStr">
        <is>
          <t xml:space="preserve"> </t>
        </is>
      </c>
      <c r="G13" s="4" t="inlineStr">
        <is>
          <t xml:space="preserve"> </t>
        </is>
      </c>
      <c r="H13" s="5" t="n">
        <v>-742644</v>
      </c>
      <c r="I13" s="5" t="n">
        <v>-742644</v>
      </c>
    </row>
    <row r="14">
      <c r="A14" s="4" t="inlineStr">
        <is>
          <t>Ending Balance at Mar. 31, 2020</t>
        </is>
      </c>
      <c r="B14" s="4" t="inlineStr">
        <is>
          <t xml:space="preserve"> </t>
        </is>
      </c>
      <c r="C14" s="4" t="inlineStr">
        <is>
          <t xml:space="preserve"> </t>
        </is>
      </c>
      <c r="D14" s="6" t="n">
        <v>481278</v>
      </c>
      <c r="E14" s="6" t="n">
        <v>150</v>
      </c>
      <c r="F14" s="4" t="inlineStr">
        <is>
          <t xml:space="preserve"> </t>
        </is>
      </c>
      <c r="G14" s="5" t="n">
        <v>16849045</v>
      </c>
      <c r="H14" s="5" t="n">
        <v>-18006628</v>
      </c>
      <c r="I14" s="5" t="n">
        <v>-947014</v>
      </c>
    </row>
    <row r="15">
      <c r="A15" s="4" t="inlineStr">
        <is>
          <t>Ending Balance (in shares) at Mar. 31, 2020</t>
        </is>
      </c>
      <c r="B15" s="5" t="n">
        <v>7</v>
      </c>
      <c r="C15" s="5" t="n">
        <v>60</v>
      </c>
      <c r="D15" s="5" t="n">
        <v>4825311831</v>
      </c>
      <c r="E15" s="5" t="n">
        <v>1500000</v>
      </c>
    </row>
    <row r="16">
      <c r="A16" s="4" t="inlineStr">
        <is>
          <t>Beginning Balance at Dec. 31, 2020</t>
        </is>
      </c>
      <c r="B16" s="4" t="inlineStr">
        <is>
          <t xml:space="preserve"> </t>
        </is>
      </c>
      <c r="C16" s="4" t="inlineStr">
        <is>
          <t xml:space="preserve"> </t>
        </is>
      </c>
      <c r="D16" s="6" t="n">
        <v>481278</v>
      </c>
      <c r="E16" s="6" t="n">
        <v>150</v>
      </c>
      <c r="F16" s="5" t="n">
        <v>-67058</v>
      </c>
      <c r="G16" s="5" t="n">
        <v>16849045</v>
      </c>
      <c r="H16" s="5" t="n">
        <v>-18006628</v>
      </c>
      <c r="I16" s="5" t="n">
        <v>-947014</v>
      </c>
    </row>
    <row r="17">
      <c r="A17" s="4" t="inlineStr">
        <is>
          <t>Beginning Balance (in shares) at Dec. 31, 2020</t>
        </is>
      </c>
      <c r="B17" s="5" t="n">
        <v>7</v>
      </c>
      <c r="C17" s="5" t="n">
        <v>60</v>
      </c>
      <c r="D17" s="5" t="n">
        <v>4825311831</v>
      </c>
      <c r="E17" s="5" t="n">
        <v>1500000</v>
      </c>
    </row>
    <row r="18">
      <c r="A18" s="4" t="inlineStr">
        <is>
          <t>Common stock issued for cash</t>
        </is>
      </c>
      <c r="B18" s="4" t="inlineStr">
        <is>
          <t xml:space="preserve"> </t>
        </is>
      </c>
      <c r="C18" s="4" t="inlineStr">
        <is>
          <t xml:space="preserve"> </t>
        </is>
      </c>
      <c r="D18" s="6" t="n">
        <v>7585</v>
      </c>
      <c r="E18" s="4" t="inlineStr">
        <is>
          <t xml:space="preserve"> </t>
        </is>
      </c>
      <c r="F18" s="4" t="inlineStr">
        <is>
          <t xml:space="preserve"> </t>
        </is>
      </c>
      <c r="G18" s="5" t="n">
        <v>191965</v>
      </c>
      <c r="H18" s="4" t="inlineStr">
        <is>
          <t xml:space="preserve"> </t>
        </is>
      </c>
      <c r="I18" s="5" t="n">
        <v>199550</v>
      </c>
    </row>
    <row r="19">
      <c r="A19" s="4" t="inlineStr">
        <is>
          <t>Common stock issued for cash (in shares)</t>
        </is>
      </c>
      <c r="B19" s="4" t="inlineStr">
        <is>
          <t xml:space="preserve"> </t>
        </is>
      </c>
      <c r="C19" s="4" t="inlineStr">
        <is>
          <t xml:space="preserve"> </t>
        </is>
      </c>
      <c r="D19" s="5" t="n">
        <v>75850000</v>
      </c>
      <c r="E19" s="4" t="inlineStr">
        <is>
          <t xml:space="preserve"> </t>
        </is>
      </c>
    </row>
    <row r="20">
      <c r="A20" s="4" t="inlineStr">
        <is>
          <t>Stock issued to convert accrued interest on convertible notes payable</t>
        </is>
      </c>
      <c r="B20" s="4" t="inlineStr">
        <is>
          <t xml:space="preserve"> </t>
        </is>
      </c>
      <c r="C20" s="4" t="inlineStr">
        <is>
          <t xml:space="preserve"> </t>
        </is>
      </c>
      <c r="D20" s="6" t="n">
        <v>872</v>
      </c>
      <c r="E20" s="4" t="inlineStr">
        <is>
          <t xml:space="preserve"> </t>
        </is>
      </c>
      <c r="F20" s="4" t="inlineStr">
        <is>
          <t xml:space="preserve"> </t>
        </is>
      </c>
      <c r="G20" s="5" t="n">
        <v>56776</v>
      </c>
      <c r="H20" s="4" t="inlineStr">
        <is>
          <t xml:space="preserve"> </t>
        </is>
      </c>
      <c r="I20" s="5" t="n">
        <v>57648</v>
      </c>
    </row>
    <row r="21">
      <c r="A21" s="4" t="inlineStr">
        <is>
          <t>Stock issued to convert accrued interest on convertible notes payable (in shares)</t>
        </is>
      </c>
      <c r="B21" s="4" t="inlineStr">
        <is>
          <t xml:space="preserve"> </t>
        </is>
      </c>
      <c r="C21" s="4" t="inlineStr">
        <is>
          <t xml:space="preserve"> </t>
        </is>
      </c>
      <c r="D21" s="5" t="n">
        <v>8734640</v>
      </c>
      <c r="E21" s="4" t="inlineStr">
        <is>
          <t xml:space="preserve"> </t>
        </is>
      </c>
    </row>
    <row r="22">
      <c r="A22" s="4" t="inlineStr">
        <is>
          <t>Stock issued for services</t>
        </is>
      </c>
      <c r="I22" s="4" t="inlineStr">
        <is>
          <t xml:space="preserve"> </t>
        </is>
      </c>
    </row>
    <row r="23">
      <c r="A23" s="4" t="inlineStr">
        <is>
          <t>Amortization of unearned compensation</t>
        </is>
      </c>
      <c r="B23" s="4" t="inlineStr">
        <is>
          <t xml:space="preserve"> </t>
        </is>
      </c>
      <c r="C23" s="4" t="inlineStr">
        <is>
          <t xml:space="preserve"> </t>
        </is>
      </c>
      <c r="D23" s="4" t="inlineStr">
        <is>
          <t xml:space="preserve"> </t>
        </is>
      </c>
      <c r="E23" s="4" t="inlineStr">
        <is>
          <t xml:space="preserve"> </t>
        </is>
      </c>
      <c r="F23" s="5" t="n">
        <v>18801</v>
      </c>
      <c r="G23" s="4" t="inlineStr">
        <is>
          <t xml:space="preserve"> </t>
        </is>
      </c>
      <c r="H23" s="4" t="inlineStr">
        <is>
          <t xml:space="preserve"> </t>
        </is>
      </c>
      <c r="I23" s="5" t="n">
        <v>18801</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89580</v>
      </c>
      <c r="I24" s="5" t="n">
        <v>-589580</v>
      </c>
    </row>
    <row r="25">
      <c r="A25" s="4" t="inlineStr">
        <is>
          <t>Ending Balance at Mar. 31, 2021</t>
        </is>
      </c>
      <c r="B25" s="4" t="inlineStr">
        <is>
          <t xml:space="preserve"> </t>
        </is>
      </c>
      <c r="C25" s="4" t="inlineStr">
        <is>
          <t xml:space="preserve"> </t>
        </is>
      </c>
      <c r="D25" s="6" t="n">
        <v>538772</v>
      </c>
      <c r="E25" s="6" t="n">
        <v>150</v>
      </c>
      <c r="F25" s="6" t="n">
        <v>-48257</v>
      </c>
      <c r="G25" s="6" t="n">
        <v>18763117</v>
      </c>
      <c r="H25" s="6" t="n">
        <v>-20514377</v>
      </c>
      <c r="I25" s="6" t="n">
        <v>-1260595</v>
      </c>
    </row>
    <row r="26">
      <c r="A26" s="4" t="inlineStr">
        <is>
          <t>Ending Balance (in shares) at Mar. 31, 2021</t>
        </is>
      </c>
      <c r="B26" s="5" t="n">
        <v>7</v>
      </c>
      <c r="C26" s="5" t="n">
        <v>60</v>
      </c>
      <c r="D26" s="5" t="n">
        <v>5400268545</v>
      </c>
      <c r="E26" s="5" t="n">
        <v>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89580</v>
      </c>
      <c r="C4" s="6" t="n">
        <v>-742644</v>
      </c>
    </row>
    <row r="5">
      <c r="A5" s="3" t="inlineStr">
        <is>
          <t>Adjustments to reconcile net loss to net cash used in operating activities:</t>
        </is>
      </c>
    </row>
    <row r="6">
      <c r="A6" s="4" t="inlineStr">
        <is>
          <t>Depreciation expense</t>
        </is>
      </c>
      <c r="B6" s="5" t="n">
        <v>5465</v>
      </c>
      <c r="C6" s="5" t="n">
        <v>5015</v>
      </c>
    </row>
    <row r="7">
      <c r="A7" s="4" t="inlineStr">
        <is>
          <t>Amortization right of use asset</t>
        </is>
      </c>
      <c r="B7" s="5" t="n">
        <v>3609</v>
      </c>
      <c r="C7" s="5" t="n">
        <v>3817</v>
      </c>
    </row>
    <row r="8">
      <c r="A8" s="4" t="inlineStr">
        <is>
          <t>Amortization of beneficial conversion feature and loan fees</t>
        </is>
      </c>
      <c r="B8" s="5" t="n">
        <v>37856</v>
      </c>
      <c r="C8" s="5" t="n">
        <v>81436</v>
      </c>
    </row>
    <row r="9">
      <c r="A9" s="4" t="inlineStr">
        <is>
          <t>Common stock issued for services</t>
        </is>
      </c>
      <c r="B9" s="4" t="inlineStr">
        <is>
          <t xml:space="preserve"> </t>
        </is>
      </c>
      <c r="C9" s="5" t="n">
        <v>85430</v>
      </c>
    </row>
    <row r="10">
      <c r="A10" s="4" t="inlineStr">
        <is>
          <t>Loss on extinguishment of debt</t>
        </is>
      </c>
      <c r="B10" s="5" t="n">
        <v>37346</v>
      </c>
      <c r="C10" s="5" t="n">
        <v>34375</v>
      </c>
    </row>
    <row r="11">
      <c r="A11" s="4" t="inlineStr">
        <is>
          <t>Reduction of contra-equity due to amortization</t>
        </is>
      </c>
      <c r="B11" s="5" t="n">
        <v>18801</v>
      </c>
      <c r="C11" s="4" t="inlineStr">
        <is>
          <t xml:space="preserve"> </t>
        </is>
      </c>
    </row>
    <row r="12">
      <c r="A12" s="3" t="inlineStr">
        <is>
          <t>Decrease (increase) in:</t>
        </is>
      </c>
    </row>
    <row r="13">
      <c r="A13" s="4" t="inlineStr">
        <is>
          <t>Prepaid expenses</t>
        </is>
      </c>
      <c r="B13" s="5" t="n">
        <v>32770</v>
      </c>
      <c r="C13" s="5" t="n">
        <v>26302</v>
      </c>
    </row>
    <row r="14">
      <c r="A14" s="3" t="inlineStr">
        <is>
          <t>Increase (decrease) in:</t>
        </is>
      </c>
    </row>
    <row r="15">
      <c r="A15" s="4" t="inlineStr">
        <is>
          <t>Accounts payable and accrued expenses</t>
        </is>
      </c>
      <c r="B15" s="5" t="n">
        <v>11985</v>
      </c>
      <c r="C15" s="5" t="n">
        <v>13009</v>
      </c>
    </row>
    <row r="16">
      <c r="A16" s="4" t="inlineStr">
        <is>
          <t>Deferred revenue</t>
        </is>
      </c>
      <c r="B16" s="5" t="n">
        <v>140000</v>
      </c>
      <c r="C16" s="4" t="inlineStr">
        <is>
          <t xml:space="preserve"> </t>
        </is>
      </c>
    </row>
    <row r="17">
      <c r="A17" s="4" t="inlineStr">
        <is>
          <t>Operating lease liabilities</t>
        </is>
      </c>
      <c r="B17" s="5" t="n">
        <v>-3468</v>
      </c>
      <c r="C17" s="5" t="n">
        <v>-3856</v>
      </c>
    </row>
    <row r="18">
      <c r="A18" s="4" t="inlineStr">
        <is>
          <t>Net Cash Used by Operating Activities</t>
        </is>
      </c>
      <c r="B18" s="5" t="n">
        <v>-305216</v>
      </c>
      <c r="C18" s="5" t="n">
        <v>-518406</v>
      </c>
    </row>
    <row r="19">
      <c r="A19" s="3" t="inlineStr">
        <is>
          <t>CASH FLOWS FROM FINANCING ACTIVITIES:</t>
        </is>
      </c>
    </row>
    <row r="20">
      <c r="A20" s="4" t="inlineStr">
        <is>
          <t>Proceeds from the sale of common stock</t>
        </is>
      </c>
      <c r="B20" s="5" t="n">
        <v>199550</v>
      </c>
      <c r="C20" s="5" t="n">
        <v>52500</v>
      </c>
    </row>
    <row r="21">
      <c r="A21" s="4" t="inlineStr">
        <is>
          <t>Proceeds from the issuance convertible notes payable, related party</t>
        </is>
      </c>
      <c r="B21" s="4" t="inlineStr">
        <is>
          <t xml:space="preserve"> </t>
        </is>
      </c>
      <c r="C21" s="5" t="n">
        <v>51000</v>
      </c>
    </row>
    <row r="22">
      <c r="A22" s="4" t="inlineStr">
        <is>
          <t>Payments on notes payable</t>
        </is>
      </c>
      <c r="B22" s="4" t="inlineStr">
        <is>
          <t xml:space="preserve"> </t>
        </is>
      </c>
      <c r="C22" s="5" t="n">
        <v>-15000</v>
      </c>
    </row>
    <row r="23">
      <c r="A23" s="4" t="inlineStr">
        <is>
          <t>Net Cash Provided By Financing Activities</t>
        </is>
      </c>
      <c r="B23" s="5" t="n">
        <v>199550</v>
      </c>
      <c r="C23" s="5" t="n">
        <v>88500</v>
      </c>
    </row>
    <row r="24">
      <c r="A24" s="4" t="inlineStr">
        <is>
          <t>NET INCREASE IN CASH</t>
        </is>
      </c>
      <c r="B24" s="5" t="n">
        <v>-105666</v>
      </c>
      <c r="C24" s="5" t="n">
        <v>-429906</v>
      </c>
    </row>
    <row r="25">
      <c r="A25" s="4" t="inlineStr">
        <is>
          <t>CASH, BEGINNING OF PERIOD</t>
        </is>
      </c>
      <c r="B25" s="5" t="n">
        <v>186873</v>
      </c>
      <c r="C25" s="5" t="n">
        <v>618537</v>
      </c>
    </row>
    <row r="26">
      <c r="A26" s="4" t="inlineStr">
        <is>
          <t>CASH, END OF PERIOD</t>
        </is>
      </c>
      <c r="B26" s="5" t="n">
        <v>81207</v>
      </c>
      <c r="C26" s="5" t="n">
        <v>188631</v>
      </c>
    </row>
    <row r="27">
      <c r="A27" s="3" t="inlineStr">
        <is>
          <t>Supplemental disclosure of cash flow information:</t>
        </is>
      </c>
    </row>
    <row r="28">
      <c r="A28" s="4" t="inlineStr">
        <is>
          <t>Cash paid for interest expense</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operating and financing activities:</t>
        </is>
      </c>
    </row>
    <row r="31">
      <c r="A31" s="4" t="inlineStr">
        <is>
          <t>Convertible debt and accrued interest converted to common stock</t>
        </is>
      </c>
      <c r="B31" s="5" t="n">
        <v>20302</v>
      </c>
      <c r="C31" s="5" t="n">
        <v>84086</v>
      </c>
    </row>
    <row r="32">
      <c r="A32" s="4" t="inlineStr">
        <is>
          <t>Beneficial conversion feature on convertible notes payable</t>
        </is>
      </c>
      <c r="B32" s="4" t="inlineStr">
        <is>
          <t xml:space="preserve"> </t>
        </is>
      </c>
      <c r="C32" s="5" t="n">
        <v>51000</v>
      </c>
    </row>
    <row r="33">
      <c r="A33" s="4" t="inlineStr">
        <is>
          <t>Stock issued for prepaid services</t>
        </is>
      </c>
      <c r="B33" s="4" t="inlineStr">
        <is>
          <t xml:space="preserve"> </t>
        </is>
      </c>
      <c r="C33" s="6" t="n">
        <v>2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Seafarer Exploration Corp. (“Seafarer”
or the “Company”),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In March of 2014, Seafarer entered
into a partnership with Marine Archaeology Partners, LLC (“MAP”), with the formation of Seafarer’s Quest, LLC (“SQ”)
for the purpose of exploring a shipwreck site off of Melbourne Beach, Florida. Under the partnership with MAP, Seafarer is the designated
manager of SQ. The Company’s wholly owned
subsidiary Blockchain LogisTech, LLC (“Blockchain”), was formed on April 4, 2018 and began operations in 2019. Blockchain
provides customer referrals to a blockchain related software services company. Florida Division of Historical
Resources Agreements/Permits The Company successfully renewed
its permits for both Areas 1 and 2 for the Melbourne Beach site. The Area 1 permit was renewed on March 1, 2019 for a period of three
years. The Area 2 permit was renewed on January 14, 2019 for a period of three years. Federal Admiralty Judgement As previously noted on its form
8-K filed on November 22, 2017, Seafarer was granted, through the United States District Court for the Southern District of Florida, a
final judgment for its federal admiralty claim on the Juno Beach shipwreck site. The Company is not currently conducting operations at
the Juno Beach shipwreck site. Blockchain Software Services
Referral Agreements Blockchain has a strategic partnership
to provide referrals to a blockchain software services provider and receive referral fees when the referrals lead to closed business for
the blockchain software services company. Blockchain also has a reseller agreement with a separate company that sells a blockchain related
security pro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se unaudited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0,514,377 as of March 31, 2021. During the three month period ended March 31, 2021, the Company’s net
loss was $589,580 and at March 31, 2021, the Company had a working capital deficit of $1,467,227. These factors raise substantial doubt
about the Company’s ability to continue as a going concern. Based on its historical rate of expenditures, the Company expects to
expend its available cash in less than one month from May 14, 2021. Management’s plans include raising capital through the issuance
of common stock and debt to fund operations and, eventually, the generation of revenue through its business. The Company does not expect
to generate any significant revenues for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unaudited condensed consolidated financial
statements have been prepared on a going concern basis, which contemplates the realization of assets and satisfaction of liabilities in
the normal course of business. These unaudited condensed consolidated financial statements do not include any adjustments relating to
the recovery of the recorded assets or the classifications of the liabilities that might be necessary should the Company be unable to
continue as a going concern. Covid-19 Disclosure The COVID-19 global pandemic may
have a serious negative affect on the Company’s operations and business. It is possible that this ongoing global pandemic may cause
the Company to have to significantly delay or suspend its operations, which would likely result in a material adverse impact on its business
and financial positions. Furthermore, the Company may be
unable to raise sufficient capital due to COVID-19’s effects on the general economy and the capital markets. If the Company is not
able to obtain financing due to COVID-19, then it is highly likely that it will be forced to cease operations. Smaller companies such
as Seafarer, who lack significant revenues, earnings and cash flows as well as who lack diversified business operations are particularly
vulnerable to having to potentially cease operations due to the effects of COVID-19. If the Company were to be unable to raise capital
and cease its operations then it would be highly likely that the Company would not survive and lenders and investors would suffer a complete
loss of all capital loaned to or invested i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This summary of significant accounting
policies of Seafarer Exploration Corp. is presented to assist in understanding the Company’s condensed consolidated financial statements.
The condensed consolidated financial statements and notes are representations of the Company’s management, who are responsible for
their integrity and objectivity. These accounting policies conform to GAAP and have been consistently applied in the preparation of the
condensed consolidated financial statements. Principles of Consolidation The condensed consolidated financial
statements of the Company include the accounts of the Company and Blockchain which is a wholly owned subsidiary. Intercompany accounts
and transactions have been eliminated in consolidation. Cash and Cash Equivalents For purposes of the condensed consolidated
statements of cash flows, the Company considers all highly liquid investments and short-term debt instruments with original maturities
of three months or less to be cash equivalents. There were no cash equivalents at March 31, 2021 and December 31, 2020. Financial instruments
that potentially subject the Company to concentration of credit risk consist principally of cash deposits. Accounts at each institution
are insured by the Federal Deposit Insurance Corporation (“FDIC”) up to $250,000. At March 31, 2021, the Company did not have
deposits in excess of the FDIC insured limit. Research and Development Expenses Expenditures for research and development
are expensed as incurred. The Company incurred research and development expenses of $71,254 and $71,420 for the three month periods ended
March 31, 2021 and 2020, respectively. 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are recorded as deferred revenue and are recognized as revenue when the services have been provided. During the three month period
ended March 31,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condensed consolidated balance sheet at March 31, 2021 as deferred revenue. Earnings Per Share The Company has adopted the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three month periods ended March 31, 2021 and 2020 were excluded from the dilutive loss per share calculation
as they would be antidilutive due to the net loss. As of March 31, 2021 and 2020, there were approximately 662,700,583 and 595,913,777
shares of common stock underlying our outstanding convertible notes payable and warrants, respectively. Fair Value of Financial Instruments The carrying amounts of financial
assets and liabilities, such as cash, accounts payable, accrued expenses, convertible notes payable and payables, approximate their fair
values because of the short maturity of these instruments. Property, Plant and Equipment Property, plant and equipment are
recorded at historical cost. Depreciation is computed on the straight-line method over the estimated useful lives of the respective assets.
During the year ended December 31, 2019, the Company purchased a vessel with an estimated useful life of ten years. During the year ended
December 31, 2020, the Company purchased a vehicle with an estimated useful life of ten years. As of March 31, 2021, these are the only
capital assets owned by the Company. Depreciation expense was $5,465
and $5,015 for the three month periods ended March 31, 2021 and 2020, respectively, which is included in operating expenses in the accompanying
condensed consolidated statements of operations.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three month periods ended March 31, 2021 and 2020. Use of Estimates The process of preparing consolidated
financial statements in conformity with GAAP requires the use of estimates and assumptions regarding certain types of assets, liabilities,
revenues, and expenses. Significant estimates for the three month periods ended March 31, 2021 and 2020 include useful life of property,
plant and equipment, valuation allowances against deferred tax assets and the fair value of non cash equity transactions. 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three month periods ended March 31, 2021
and 2020 (see Note 10 – Segment Information).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pplies the fair value
method of FASB ASC 718, “ Share Based Payment Fully vested and non-forfeitable
shares issued prior to the services being performed are classified as prepaid expenses. Leases The Company accounts for leases
under Accounting Standards Update (“ASU”) 2016-02.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densed consolidated statements of operations.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vestments The Company
follows ASC 325-20, Cost Method Invest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8:39Z</dcterms:created>
  <dcterms:modified xmlns:dcterms="http://purl.org/dc/terms/" xmlns:xsi="http://www.w3.org/2001/XMLSchema-instance" xsi:type="dcterms:W3CDTF">2021-05-14T17:08:39Z</dcterms:modified>
</cp:coreProperties>
</file>